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Changes in accumulated other co" sheetId="8" state="visible" r:id="rId8"/>
    <sheet xmlns:r="http://schemas.openxmlformats.org/officeDocument/2006/relationships" name="Equity method investments in un" sheetId="9" state="visible" r:id="rId9"/>
    <sheet xmlns:r="http://schemas.openxmlformats.org/officeDocument/2006/relationships" name="Long-lived assets and goodwill"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ncome taxes" sheetId="14" state="visible" r:id="rId14"/>
    <sheet xmlns:r="http://schemas.openxmlformats.org/officeDocument/2006/relationships" name="Equity compensation plans" sheetId="15" state="visible" r:id="rId15"/>
    <sheet xmlns:r="http://schemas.openxmlformats.org/officeDocument/2006/relationships" name="Basic and diluted loss per shar" sheetId="16" state="visible" r:id="rId16"/>
    <sheet xmlns:r="http://schemas.openxmlformats.org/officeDocument/2006/relationships" name="Equity" sheetId="17" state="visible" r:id="rId17"/>
    <sheet xmlns:r="http://schemas.openxmlformats.org/officeDocument/2006/relationships" name="Segment and geographic informat" sheetId="18" state="visible" r:id="rId18"/>
    <sheet xmlns:r="http://schemas.openxmlformats.org/officeDocument/2006/relationships" name="Guarantees and Contingencies" sheetId="19" state="visible" r:id="rId19"/>
    <sheet xmlns:r="http://schemas.openxmlformats.org/officeDocument/2006/relationships" name="Summary of significant accounti" sheetId="20" state="visible" r:id="rId20"/>
    <sheet xmlns:r="http://schemas.openxmlformats.org/officeDocument/2006/relationships" name="Changes in accumulated other 21" sheetId="21" state="visible" r:id="rId21"/>
    <sheet xmlns:r="http://schemas.openxmlformats.org/officeDocument/2006/relationships" name="Equity method investments in 22" sheetId="22" state="visible" r:id="rId22"/>
    <sheet xmlns:r="http://schemas.openxmlformats.org/officeDocument/2006/relationships" name="Long-term debt (Tables)" sheetId="23" state="visible" r:id="rId23"/>
    <sheet xmlns:r="http://schemas.openxmlformats.org/officeDocument/2006/relationships" name="Fair value of financial instr24" sheetId="24" state="visible" r:id="rId24"/>
    <sheet xmlns:r="http://schemas.openxmlformats.org/officeDocument/2006/relationships" name="Accounting for derivative ins25" sheetId="25" state="visible" r:id="rId25"/>
    <sheet xmlns:r="http://schemas.openxmlformats.org/officeDocument/2006/relationships" name="Income taxes (Tables)" sheetId="26" state="visible" r:id="rId26"/>
    <sheet xmlns:r="http://schemas.openxmlformats.org/officeDocument/2006/relationships" name="Equity compensation plans (Tabl" sheetId="27" state="visible" r:id="rId27"/>
    <sheet xmlns:r="http://schemas.openxmlformats.org/officeDocument/2006/relationships" name="Basic and diluted earnings (los" sheetId="28" state="visible" r:id="rId28"/>
    <sheet xmlns:r="http://schemas.openxmlformats.org/officeDocument/2006/relationships" name="Equity (Tables)" sheetId="29" state="visible" r:id="rId29"/>
    <sheet xmlns:r="http://schemas.openxmlformats.org/officeDocument/2006/relationships" name="Segment and geographic inform30" sheetId="30" state="visible" r:id="rId30"/>
    <sheet xmlns:r="http://schemas.openxmlformats.org/officeDocument/2006/relationships" name="Nature of business (Details)" sheetId="31" state="visible" r:id="rId31"/>
    <sheet xmlns:r="http://schemas.openxmlformats.org/officeDocument/2006/relationships" name="Changes in accumulated other 32" sheetId="32" state="visible" r:id="rId32"/>
    <sheet xmlns:r="http://schemas.openxmlformats.org/officeDocument/2006/relationships" name="Equity method investments in 33" sheetId="33" state="visible" r:id="rId33"/>
    <sheet xmlns:r="http://schemas.openxmlformats.org/officeDocument/2006/relationships" name="Equity method investments in 34" sheetId="34" state="visible" r:id="rId34"/>
    <sheet xmlns:r="http://schemas.openxmlformats.org/officeDocument/2006/relationships" name="Long-lived assets and goodwill " sheetId="35" state="visible" r:id="rId35"/>
    <sheet xmlns:r="http://schemas.openxmlformats.org/officeDocument/2006/relationships" name="Long-term debt (Details)"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Accounting for derivative ins39" sheetId="39" state="visible" r:id="rId39"/>
    <sheet xmlns:r="http://schemas.openxmlformats.org/officeDocument/2006/relationships" name="Accounting for derivative ins40" sheetId="40" state="visible" r:id="rId40"/>
    <sheet xmlns:r="http://schemas.openxmlformats.org/officeDocument/2006/relationships" name="Accounting for derivative ins41" sheetId="41" state="visible" r:id="rId41"/>
    <sheet xmlns:r="http://schemas.openxmlformats.org/officeDocument/2006/relationships" name="Accounting for derivative ins42" sheetId="42" state="visible" r:id="rId42"/>
    <sheet xmlns:r="http://schemas.openxmlformats.org/officeDocument/2006/relationships" name="Accounting for derivative ins43" sheetId="43" state="visible" r:id="rId43"/>
    <sheet xmlns:r="http://schemas.openxmlformats.org/officeDocument/2006/relationships" name="Income taxes (Details)" sheetId="44" state="visible" r:id="rId44"/>
    <sheet xmlns:r="http://schemas.openxmlformats.org/officeDocument/2006/relationships" name="Equity compensation plans (Deta" sheetId="45" state="visible" r:id="rId45"/>
    <sheet xmlns:r="http://schemas.openxmlformats.org/officeDocument/2006/relationships" name="Basic and diluted loss per sh46" sheetId="46" state="visible" r:id="rId46"/>
    <sheet xmlns:r="http://schemas.openxmlformats.org/officeDocument/2006/relationships" name="Equity (Details)" sheetId="47" state="visible" r:id="rId47"/>
    <sheet xmlns:r="http://schemas.openxmlformats.org/officeDocument/2006/relationships" name="Segment and geographic inform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Guarantees and Contingencies (D" sheetId="51" state="visible" r:id="rId51"/>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Nov. 07, 2017</t>
  </si>
  <si>
    <t>Document and Entity Information</t>
  </si>
  <si>
    <t>Entity Registrant Name</t>
  </si>
  <si>
    <t>ATLANTIC POWER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Millions</t>
  </si>
  <si>
    <t>Dec. 31, 2016</t>
  </si>
  <si>
    <t>Current assets:</t>
  </si>
  <si>
    <t>Cash and cash equivalents</t>
  </si>
  <si>
    <t>Restricted cash</t>
  </si>
  <si>
    <t>Accounts receivable</t>
  </si>
  <si>
    <t>Current portion of derivative instruments asset (Notes 6 and 7)</t>
  </si>
  <si>
    <t>Inventory</t>
  </si>
  <si>
    <t>Prepayments</t>
  </si>
  <si>
    <t>Income taxes receivable</t>
  </si>
  <si>
    <t>Other current assets</t>
  </si>
  <si>
    <t>Total current assets</t>
  </si>
  <si>
    <t>Property, plant, and equipment, net (Note 4)</t>
  </si>
  <si>
    <t>Equity investments in unconsolidated affiliates (Note 3)</t>
  </si>
  <si>
    <t>Power purchase agreements and intangible assets, net (Note 4)</t>
  </si>
  <si>
    <t>Goodwill (Note 4)</t>
  </si>
  <si>
    <t>Derivative instruments asset (Notes 6 and 7)</t>
  </si>
  <si>
    <t>Other assets</t>
  </si>
  <si>
    <t>Total assets</t>
  </si>
  <si>
    <t>Current liabilities:</t>
  </si>
  <si>
    <t>Accounts payable</t>
  </si>
  <si>
    <t>Accrued interest</t>
  </si>
  <si>
    <t>Other accrued liabilities</t>
  </si>
  <si>
    <t>Current portion of long-term debt (Note 5)</t>
  </si>
  <si>
    <t>Current portion of derivative instruments liability (Notes 6 and 7)</t>
  </si>
  <si>
    <t>Other current liabilities</t>
  </si>
  <si>
    <t>Total current liabilities</t>
  </si>
  <si>
    <t>Long-term debt, net of unamortized discount and deferred financing costs (Note 5)</t>
  </si>
  <si>
    <t>Convertible debentures, net of unamortized deferred financing costs</t>
  </si>
  <si>
    <t>Derivative instruments liability (Notes 6 and 7)</t>
  </si>
  <si>
    <t>Deferred income taxes</t>
  </si>
  <si>
    <t>Power purchase and fuel supply agreement liabilities, net</t>
  </si>
  <si>
    <t>Asset retirement obligations, net</t>
  </si>
  <si>
    <t>Other long-term liabilities</t>
  </si>
  <si>
    <t>Total liabilities</t>
  </si>
  <si>
    <t>Equity</t>
  </si>
  <si>
    <t>Common shares, no par value, unlimited authorized shares; 115,211,976 and 114,649,888 issued and outstanding at September 30, 2017 and December 31, 2016</t>
  </si>
  <si>
    <t>Accumulated other comprehensive loss (Note 2)</t>
  </si>
  <si>
    <t>Retained deficit</t>
  </si>
  <si>
    <t>Total Atlantic Power Corporation shareholders' equity</t>
  </si>
  <si>
    <t>Preferred shares issued by a subsidiary company (Note 11)</t>
  </si>
  <si>
    <t>Total equity</t>
  </si>
  <si>
    <t>Total liabilities and equity</t>
  </si>
  <si>
    <t>CONSOLIDATED BALANCE SHEETS - (Parenthetical) - $ / shares</t>
  </si>
  <si>
    <t>12 Months Ended</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3 Months Ended</t>
  </si>
  <si>
    <t>Sep. 30, 2016</t>
  </si>
  <si>
    <t>Project revenue:</t>
  </si>
  <si>
    <t>Energy sales</t>
  </si>
  <si>
    <t>Energy capacity revenue</t>
  </si>
  <si>
    <t>Other</t>
  </si>
  <si>
    <t>Total project revenue</t>
  </si>
  <si>
    <t>Project expenses:</t>
  </si>
  <si>
    <t>Fuel</t>
  </si>
  <si>
    <t>Operations and maintenance</t>
  </si>
  <si>
    <t>Depreciation and amortization</t>
  </si>
  <si>
    <t>Total project costs</t>
  </si>
  <si>
    <t>Project other income:</t>
  </si>
  <si>
    <t>Change in fair value of derivative instruments (Notes 6 and 7)</t>
  </si>
  <si>
    <t>Equity in earnings (loss) of unconsolidated affiliates (Note 3)</t>
  </si>
  <si>
    <t>Interest, net</t>
  </si>
  <si>
    <t>Impairment (Note 4)</t>
  </si>
  <si>
    <t>Other income, net</t>
  </si>
  <si>
    <t>Total project other income (expense)</t>
  </si>
  <si>
    <t>Project loss</t>
  </si>
  <si>
    <t>Administrative and other expenses:</t>
  </si>
  <si>
    <t>Administration</t>
  </si>
  <si>
    <t>Interest expense, net</t>
  </si>
  <si>
    <t>Foreign exchange loss (gain)</t>
  </si>
  <si>
    <t>Total administrative and other expenses (income)</t>
  </si>
  <si>
    <t>Loss from operations before income taxes</t>
  </si>
  <si>
    <t>Income tax (benefit) expense (Note 8)</t>
  </si>
  <si>
    <t>Net loss</t>
  </si>
  <si>
    <t>Net (loss) income attributable to preferred shares of a subsidiary company</t>
  </si>
  <si>
    <t>Net loss attributable to Atlantic Power Corporation</t>
  </si>
  <si>
    <t>Net loss per share attributable to Atlantic Power Corporation shareholders: (Note 10)</t>
  </si>
  <si>
    <t>Basic</t>
  </si>
  <si>
    <t>Diluted</t>
  </si>
  <si>
    <t>Weighted average number of common shares outstanding: (Note 9)</t>
  </si>
  <si>
    <t>Basic (in shares)</t>
  </si>
  <si>
    <t>Diluted (in shares)</t>
  </si>
  <si>
    <t>CONSOLIDATED STATEMENTS OF COMPREHENSIVE LOSS - USD ($) $ in Millions</t>
  </si>
  <si>
    <t>CONSOLIDATED STATEMENTS OF COMPREHENSIVE LOSS</t>
  </si>
  <si>
    <t>Other comprehensive loss, net of tax:</t>
  </si>
  <si>
    <t>Unrealized loss on hedging activities</t>
  </si>
  <si>
    <t>Net amount reclassified to earnings</t>
  </si>
  <si>
    <t>Net unrealized gain (loss) on derivatives</t>
  </si>
  <si>
    <t>Defined benefit plan, net of tax</t>
  </si>
  <si>
    <t>Foreign currency translation adjustments</t>
  </si>
  <si>
    <t>Other comprehensive income (loss), net of tax</t>
  </si>
  <si>
    <t>Comprehensive loss</t>
  </si>
  <si>
    <t>Less: Comprehensive (loss) income attributable to preferred share dividends of a subsidiary company</t>
  </si>
  <si>
    <t>Comprehensive loss attributable to Atlantic Power Corporation</t>
  </si>
  <si>
    <t>CONSOLIDATED STATEMENTS OF CASH FLOWS - USD ($) $ in Millions</t>
  </si>
  <si>
    <t>Cash provided by operating activities:</t>
  </si>
  <si>
    <t>Adjustments to reconcile net loss to net cash provided by operating activities:</t>
  </si>
  <si>
    <t>Gain on purchase and cancellation of convertible debentures</t>
  </si>
  <si>
    <t>Loss on disposal of fixed assets</t>
  </si>
  <si>
    <t>Stock-based compensation</t>
  </si>
  <si>
    <t>Long-lived asset and goodwill impairment</t>
  </si>
  <si>
    <t>Equity in loss (earnings) from unconsolidated affiliates</t>
  </si>
  <si>
    <t>Distributions from unconsolidated affiliates</t>
  </si>
  <si>
    <t>Unrealized foreign exchange loss</t>
  </si>
  <si>
    <t>Change in fair value of derivative instruments</t>
  </si>
  <si>
    <t>Amortization of debt discount and deferred financing cost</t>
  </si>
  <si>
    <t>Change in deferred income taxes</t>
  </si>
  <si>
    <t>Change in other operating balances</t>
  </si>
  <si>
    <t>Prepayments and other assets</t>
  </si>
  <si>
    <t>Accruals and other liabilities</t>
  </si>
  <si>
    <t>Cash provided by operating activities</t>
  </si>
  <si>
    <t>Cash (used in) provided by investing activities:</t>
  </si>
  <si>
    <t>Change in restricted cash</t>
  </si>
  <si>
    <t>Reimbursement of costs for third party construction project</t>
  </si>
  <si>
    <t>Purchase of property, plant and equipment</t>
  </si>
  <si>
    <t>Cash (used in) provided by investing activities</t>
  </si>
  <si>
    <t>Cash used in financing activities:</t>
  </si>
  <si>
    <t>Proceeds from term loan facility, net of discount</t>
  </si>
  <si>
    <t>Common share repurchases</t>
  </si>
  <si>
    <t>Preferred share repurchase</t>
  </si>
  <si>
    <t>Repayment of corporate and project-level debt</t>
  </si>
  <si>
    <t>Repayment of convertible debentures</t>
  </si>
  <si>
    <t>Deferred financing costs</t>
  </si>
  <si>
    <t>Dividends paid to preferred shareholders</t>
  </si>
  <si>
    <t>Net increase in cash and cash equivalent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September 30, 2017, our power generation projects had an aggregate gross electric generation capacity of approximately 2,138 megawatts (“MW”) in which our aggregate ownership interest is approximately 1,500 MW. Our current portfolio consists of interests in twenty-three power generation projects across nine states in the United States and two provinces in Canada. Nineteen of the projects are currently operational, totaling 1,975 MW on a gross capacity basis and 1,337 MW on a net ownership basis. The remaining four projects, all in Ontario, are not operational, three due to revised contractual arrangements with the offtaker and the other, Tunis, has a forward-starting 15-year contractual agreement that will commence before June 2019. Eighteen of our projects are majority‑owned.
Atlantic Power is a corporation established under the laws of the Province of Ontario on June 18, 2004 and continued to the Province of British Columbia on July 8, 2005. Our shares trade on the Toronto Stock Exchange under the symbol “ATP” and on the New York Stock Exchange under the symbol “AT.” Our registered office is located at 215-10451 Shellbridge Way, Richmond, British Columbia V6X 2W8 Canada and our headquarters is located at 3 Allied Drive, Suite 220,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6. Interim results are not necessarily indicative of results for the full year.
In our opinion, the accompanying unaudited interim condensed consolidated financial statements present fairly our consolidated financial position as of September 30, 2017, the results of operations and comprehensive (loss) income for the three and nine months ended September 30, 2017 and 2016, and our cash flows for the nine months ended September 30, 2017 and 2016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6. As better information becomes available or actual amounts are determinable, the recorded estimates are revised. Should the underlying valuation assumptions and estimates change, the recorded amounts could change by a material amount.
Recently issued accounting standards
Issued
In May 2014, the Financial Accounting Standards Board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was not permitted before January 1, 2017. Management is currently evaluating the potential impact of this new guidance on our consolidated financial statements. We have developed and are executing a project plan to assess the potential impact of the standard and have evaluated the majority of our most significant contracts (PPAs). We have approximately 12 PPAs at our consolidated projects that require further analysis under this standard. Currently we recognize energy revenue upon transmission to the customer. Capacity revenue is recognized when billed as hours are made available under the terms of the relevant PPA. Our current policy appears to be in compliance with the new standard’s focus on when the customer obtains control of the goods or services. However, these agreements are complex and still require analysis prior to reaching a conclusion as to how the adoption of the standard will impact our financial position, results of operations and cash flows. Upon adoption, we expect to utilize the cumulative-effect adjustment method upon adoption as of January 1, 2018.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expect to elect certain of the practical expedients permitted, including the expedient that permits us to retain our existing lease assessment and classification. We are currently working through an adoption plan which includes the evaluation of lease contracts compared to the new standard. While we are currently evaluating the impact the new guidance will have on our financial position and results of operations, we expect to recognize lease liabilities and right of use assets. The extent of the increase to assets and liabilities associated with these amounts remains to be determined pending our review of our existing lease contracts and PPAs currently accounted for as operating leases. As this review is still in process, it is currently not practicable to quantify the impact of adopting this guidance at this time.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We are currently evaluating the potential impact of the adoption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Adoption of this guidance will be applied retrospectively. This guidance will change our presentation of restricted cash in the consolidated statements of cash flows upon adoption. If this guidance was adopted for the nine months ended September 30, 2017, cash flows provided by operations would decrease by $0.8 million and cash flows used in investing activities would increase by $0.8 million, and for the nine months ended September 30, 2016, cash flows provided by operating activities would increase by $2.6 million and cash flows used in investing activities would decrease by $2.6 million.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plan to adopt this guidance at the earlier of an event-driven impairment test in 2017 or when we perform our annual goodwill impairment test in the fourth quarter of 2017. We cannot assess the impact on our financial statements because the determination will be made based on a fair value measurement at the time the test is conducted.
In May 2017, the FASB issued authoritative guidance to address diversity in practice and cost and complexity of applying the guidance relating to stock compensation to a change to the terms or conditions of a share-based payment award. The guidance is effective for fiscal years beginning after December 15, 2017, with early adoption permitted. We are currently evaluating the potential impact of the adoption on the consolidated financial statements.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We are currently evaluating the potential impact of the adoption on the consolidated financial statements.</t>
  </si>
  <si>
    <t>Changes in accumulated other comprehensive loss by component</t>
  </si>
  <si>
    <t>AOCI Including Portion Attributable to Noncontrolling Interest, Net of Tax</t>
  </si>
  <si>
    <t>2. Changes in accumulated other comprehensive loss by component
The changes in accumulated other comprehensive loss by component were as follows:
Three Months Ended September 30,
Nine Months Ended September 30,
2017
2016
2017
2016
Foreign currency translation
Balance at beginning of period
$
(141.6)
$
(119.7)
$
(148.3)
$
(139.1)
Other comprehensive loss:
Foreign currency translation adjustments (1)
9.2
(22.0)
15.9
(2.6)
Balance at end of period
$
(132.4)
$
(141.7)
$
(132.4)
$
(141.7)
Pension
Balance at beginning of period
$
(0.8)
$
(0.4)
$
(0.9)
$
(0.4)
Other comprehensive loss:
Curtailment gain
—
—
0.1
—
Tax benefit (expense)
—
—
—
—
Total Other comprehensive (loss) income before reclassifications, net of tax
—
—
0.1
—
Total amount reclassified from accumulated other comprehensive loss, net of tax
—
—
—
—
Total other comprehensive income
—
—
0.1
—
Balance at end of period
$
(0.8)
$
(0.4)
$
(0.8)
$
(0.4)
Cash flow hedges
Balance at beginning of period
$
0.8
$
(0.1)
$
0.7
$
0.2
Other comprehensive loss:
Net change from periodic revaluations
(0.1)
0.1
(0.6)
(1.0)
Tax benefit (expense)
0.1
(0.1)
0.3
0.4
Total Other comprehensive loss before reclassifications, net of tax
—
—
(0.3)
(0.6)
Net amount reclassified to earnings:
Interest rate swaps (2)
0.2
0.3
0.9
0.9
Tax expense
(0.1)
(0.1)
(0.4)
(0.4)
Total amount reclassified from accumulated other comprehensive loss, net of tax
0.1
0.2
0.5
0.5
Total other comprehensive income (loss)
0.1
0.2
0.2
(0.1)
Balance at end of period
$
0.9
$
0.1
$
0.9
$
0.1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t>
  </si>
  <si>
    <t>3. Equity method investments in unconsolidated affiliates
The following summarizes the operating results for the three and nine months ended September 30, 2017 and 2016, respectively, for our proportional ownership interest in equity method investments:
Three Months Ended September 30,
Nine Months Ended September 30,
Operating results
2017
2016
2017
2016
Revenue
Frederickson
$
5.9
$
5.8
$
16.0
$
15.7
Orlando Cogen, LP
14.3
13.9
40.4
40.6
Koma Kulshan Associates
0.3
0.1
1.4
1.3
Chambers Cogen, LP
10.5
11.2
33.1
34.3
Selkirk Cogen Partners, LP
—
3.1
1.8
5.9
31.0
34.1
92.7
97.8
Project expenses
Frederickson
4.9
4.9
16.8
14.3
Orlando Cogen, LP
7.2
6.9
22.1
19.6
Koma Kulshan Associates
0.3
0.4
0.8
0.9
Chambers Cogen, LP
8.9
9.3
27.2
27.8
Selkirk Cogen Partners, LP
—
2.6
2.8
5.9
21.3
24.1
69.7
68.5
Project other expense
Frederickson
—
—
—
—
Orlando Cogen, LP
—
—
—
—
Koma Kulshan Associates
—
—
—
—
Chambers Cogen, LP
(0.5)
(0.4)
(48.5)
(1.4)
Selkirk Cogen Partners, LP
—
—
(10.6)
—
(0.5)
(0.4)
(59.1)
(1.4)
Project income (loss)
Frederickson
1.0
0.9
(0.8)
1.4
Orlando Cogen, LP
7.1
7.0
18.3
21.0
Koma Kulshan Associates
—
(0.3)
0.6
0.4
Chambers Cogen, LP
1.1
1.5
(42.6)
5.1
Selkirk Cogen Partners, LP
—
0.5
(11.6)
—
Equity in earnings (loss) of unconsolidated affiliates
$
9.2
$
9.6
$
(36.1)
$
27.9
Distributions from equity method investments
(13.7)
(13.0)
(30.9)
(36.5)
Deficit in earnings of equity method investments, net of distributions
$
(4.5)
$
(3.4)
$
(67.0)
$
(8.6)
We review our investments in such unconsolidated entities for impairment whenever events or changes in business circumstances indicate that the carrying amount of the investments may not be fully recoverable.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 ‑ term investments. Therefore, we complete our assessments with a long ‑ term view. If the fair value of the investment is determined to be less than the carrying value and the decline in value is considered to be other than temporary, the asset is written down to its fair value.
In the second quarter of 2017, we performed impairment tests at our Chambers and Selkirk projects, which are accounted for under the equity method of accounting.
Selkirk
We own a 17.7% limited partner interest in Selkirk Cogen Partners, L.P. The project has operated as a merchant facility since the expiration of its PPA in August 2014. Since the expiration of its PPA, we have not received a distribution from Selkirk and have recorded a cumulative $1.2 million project loss. Based on the project’s history of providing no cash distributions while operating as a merchant facility, the short-term and long-term operational forecast, as well as the likelihood that further investment will be required in order to operate the facility, we determined that our investment in Selkirk is impaired and the decline in value is other than temporary. Accordingly, we recorded a $10.6 million full impairment in earnings from unconsolidated affiliates in the consolidated statements of operations in the second quarterly period of 2017.
Chambers
We own a 40% limited partner interest in Chambers Cogeneration Limited Partnership. The Chambers project operates under a PPA that expires in March 2024. Prior to our impairment analysis, Chambers was recorded as a $124 million component of our equity investments in unconsolidated affiliates on the consolidated balance sheets. We have recorded equity earnings of $3.4 million, $5.5 million and $6.5 million for the six months ended June 30, 2017, year ended December 31, 2016 and year ended December 31, 2015, respectively. During those periods, we also received cumulative distributions of $33.6 million from Chambers.
During the second quarter of 2017, we performed an analysis of the post-PPA value of Chambers operating as a merchant facility. While declining power prices have been observed over the past several years, in our most recent long-term forecast, we identified a significant decrease in the long-term outlook for power prices in the region where Chambers operates. These forward prices, which were obtained from a third party, including forward prices of gas and coal, had a significant negative impact on the estimated discounted cash flows (“DCFs”) of Chambers post-PPA. The estimated post-PPA value is a significant component of the project’s overall value when compared to its carrying value of $124 million.
When determining if this decrease in value is other than temporary, we considered the likelihood that future conditions would change such that the gas and coal prices currently observed in the forward pricing models would become more favorable over time in order for the plant to be profitable in a merchant market. We also engaged a separate third party to provide its outlook on post-PPA value for Chambers. It is our assessment that gas prices are likely to remain low when considering the current and expected future supply of shale gas. The third party provided similar conclusions to our assessment.
Based on these factors, we determined that the decline in the fair value of our equity investment in Chambers is other than temporary. We recorded a $47.1 million impairment in earnings from unconsolidated affiliates in the consolidated statements of operations for the three months ended June 30, 2017. After recording the impairment, our equity investment in Chambers is $77.2 million, which represents its estimated fair value at June 30, 2017.
We determine the fair value of our equity investments using an income approach with DCF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discounted cash flows utilized in our impairment tests are generally based on approved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investment and is based upon an assumed capital structure, cost of long ‑ term debt and cost of equity consistent with comparable independent power producers. The betas used in calculating the WACC rate were obtained from reputable third party sources. The fair value that could be realized in an actual transaction may differ from that used to evaluate the impairment of an equity method investment.
The valuation of equity method investments is considered a level 3 fair value measurement, which means that the valuation of the investments reflect management’s own judgments regarding the assumptions market participants would use in determining the fair value of the investments. Fair value determinations require considerable judgment and are sensitive to changes in these underlying assumptions and factors. As a result, there can be no assurance that the estimates and assumptions made for purposes of an equity investment impairment test will prove to be accurate predictions of the future. Examples of events or circumstances that could reasonably be expected to negatively affect the underlying key assumptions and ultimately impact the estimated fair value of our investments may include macroeconomic factors that significantly differ from our assumptions in timing or degree, increased input costs such as higher fuel prices and maintenance costs, or lower power prices than incorporated in our long-term forecasts.</t>
  </si>
  <si>
    <t>Long-lived assets and goodwill</t>
  </si>
  <si>
    <t>4. Long-lived assets and goodwill
2017
We test our long-lived assets and goodwill for impairment at least annually, or more often if deemed appropriate based on management’s determination of the occurrence of certain trigger events under our impairment
policy. When we have an expectation that we will be unable to renew or renegotiate a PPA, the value of the project may be impaired such that we would record an impairment loss.
Naval Station, North Island and Naval Training Center (“NTC”) (collectively, the “San Diego Projects”) sell power to San Diego Gas &amp; Electric (“SDG&amp;E”) under PPAs that are scheduled to expire in December 2019. In addition, the three projects supply steam to the U.S. Navy under agreements that provide these projects with the right to use the property at the respective sites on which each project is located (the "Navy agreements"). In August 2017, we were unsuccessful in obtaining contracts to provide the Navy with energy security that would have provided us with the right to use the Naval Station and North Island sites beyond February 2018. Following notification of the outcome of the Navy solicitation, we determined that it was unlikely that these projects will operate beyond the expiration of the Navy agreements. As a result, we performed long-lived asset impairment tests at each of these projects as of July 31, 2017.
In order to test the recoverability of the long-lived assets in the asset groups, we compared the carrying amount of the assets to estimated undiscounted future cash flows expected to be generated by each of the San Diego Projects through their expected decommissioning dates. The carrying value of each asset group includes its recorded property, plant equipment and intangible assets related to PPAs. As a result of this test, we recorded a total $57.3 million impairment ($22.5 million at Naval Station, $13.5 million at NTC and $21.2 million at North Island) in the three and nine months ended September 30, 2017. This impairment is composed of an $18.2 million full impairment of intangible assets related to PPAs ($10.3 million at Naval Station, $3.6 million at NTC and $4.2 million at North Island) and a $39.1 million partial impairment of property, plant and equipment ($12.1 million at Naval Station, $9.9 million at NTC and $17.0 million at North Island). After recording the impairment, the San Diego projects have $7.7 million of property, plant and equipment at September 30, 2017, which represents our estimate of fair value based on the projects’ remaining undiscounted cash flows and salvage values. The San Diego projects have net removal obligations recorded of $4.6 million at September 30, 2017. We are in the process of evaluating the estimated removal costs and may have further adjustments to this amount in the three months ended December 31, 2017 as t he timing and final arrangements for decommissioning the sites have not been determined.
2016
In the third quarter of 2016, we performed an event-driven goodwill impairment test. While declining power prices have been observed over the prior two years, we identified a significant decrease in the long-term outlook for power prices in the regions where our reporting units operate in the third quarter of 2016. Because the estimated future cash flows of our reporting units are sensitive to fluctuations in forward power prices and these prices are the most impactful input in calculating a reporting unit’s fair value, we determined that it was appropriate to perform an event-driven impairment test. For two of our reporting units (Morris and Nipigon) we performed a qualitative assessment and concluded that it was likely that the fair values significantly exceed the carrying values. These reporting units have aggregate goodwill of $6.9 million and have PPAs with significant remaining time before their expiration and are not significantly impacted by the decrease in the long-term outlook for power prices.
The other five of the reporting units tested (Curtis Palmer, Mamquam, North Bay, Kapuskasing and Moresby Lake) failed step 1 of our quantitative two‑step test. Because five reporting units failed step 1 of the two-step goodwill impairment test, we identified a triggering event and initiated a test of the recoverability of their long-lived assets. The asset group for testing the long-lived assets for impairment is the same as the reporting unit for goodwill impairment testing purposes. In order to test the recoverability of the assets in the asset groups, we compared the carrying amount of the assets to estimated undiscounted future cash flows expected to be generated by the asset group. The carrying value of each asset group includes its recorded property, plant equipment, intangible assets related to PPAs and goodwill. Of the five asset groups tested, the North Bay and Kapuskasing asset groups (Canada segment) failed the recoverability test and we recorded property, plant and equipment impairment charges aggregating $5.9 million for the periods ended September 30, 2016. For these asset groups, we estimated their fair value utilizing an income approach based on market participant assumptions. These assumptions include estimated cash flows under the remaining period of their respective PPAs.
Subsequent to recording long-lived asset impairments, we performed the step 2 goodwill impairment test and recorded a $50.2 million full impairment at the Mamquam reporting unit, a $15.4 million partial impairment at the Curtis Palmer reporting unit, a $6.5 million full impairment at the North Bay reporting unit, a $6.7 million full impairment at the Kapuskasing reporting unit and no impairment at the Moresby Lake reporting unit for a total goodwill impairment charge of $78.8 million for the periods ended September 30, 2016. At the time of their acquisition in November 2011, the fair value of the assets acquired and liabilities assumed for the Mamquam and Curtis Palmer reporting units were valued assuming a merchant basis for the period subsequent to the expiration of the projects’ original PPAs. The forecasted energy revenue on a merchant basis, in the respective markets in which those plants operate, was higher than the energy prices currently forecasted to be in effect subsequent to the expiration of the reporting unit’s PPA. Power prices, in the respective markets in which those plants operate, have declined from 2011 and from the dates of our previous impairment assessments due to several factors including decreased demand, lower oil prices and lower natural gas prices resulting from an abundance of shale gas. Our forecasts for DCFs also reflect a higher level of uncertainty for re‑contracting at prices than were previously forecasted in 2011. The decline in forward power prices for British Columbia since our prior goodwill impairment performed as of November 30, 2015, in particular, had a significant impact on the estimated DCFs of our Mamquam reporting unit and was the primary driver for its recorded goodwill impairment. British Columbia’s peak demand outlook has declined primarily due to a reduction in forecasted liquefaction build and need in the region and the associated loss of power demand. The resulting drop in the peak demand reduces the amount of needed capacity and therefore the capacity prices also were reduced. Furthermore, the PPA at the Curtis Palmer reporting unit expires at the earlier of December 2027 or the provision of 10,000 GWh of generation. Based on Curtis Palmer’s cumulative generation through the date of the goodwill impairment test, we anticipate the PPA expiring two years before December 2027. As a result, the DCF model for Curtis Palmer utilizes forward power prices for that two-year period that are substantially lower than the prices under the current PPA.
The long-lived asset and goodwill impairment charges were recorded in the third quarter of 2016 and not earlier in the fiscal year because we did not identify any triggering events that would have required an event-driven impairment assessment. While declining power prices have been observed over the past two years, the significant decrease in the long-term outlook for power prices in the regions where our reporting units operate identified in the third quarter of 2016 had the most significant impact to the key inputs to our long-term forecasted cash flow models. Additionally, the PPAs at our North Bay and Kapuskasing reporting units expire on December 31, 2017. As these projects approach the expiration date, the remaining estimated contracted future cash flows decrease.
We determine the fair value of our reporting units using an income approach with DCF models,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step 1 and 2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party sources. We utilized the assistance of valuation experts to perform step 1 and step 2 of the quantitative impairment test for several of ou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t>
  </si>
  <si>
    <t>Long-term debt</t>
  </si>
  <si>
    <t>5. Long‑term debt
Long‑term debt consists of the following:
September 30,
December 31,
2017
2016
Interest Rate
Recourse Debt:
Senior secured term loan facility, due 2023 (1)
$
562.7
$
639.9
LIBOR (2)
plus
4.25
%
Senior unsecured notes, due June 2036 (Cdn$210.0)
168.3
156.4
5.95
%
Non-Recourse Debt:
Epsilon Power Partners term facility, due 2019
8.8
13.5
LIBOR
plus
3.130
%
Cadillac term loan, due 2025
24.8
27.0
LIBOR
plus
1.37
%
Piedmont term loan, due 2018 (3)
54.6
56.6
LIBOR
plus
3.75
%
Other long-term debt
—
0.2
5.50
% -
6.70
%
Less: unamortized discount
(13.8)
(17.2)
Less: unamortized deferred financing costs
(11.6)
(15.3)
Less: current maturities
(156.5)
(111.9)
Total long-term debt
$
637.3
$
749.2
Current maturities consist of the following:
September 30,
December 31,
2017
2016
Interest Rate
Current Maturities:
Senior secured term loan facility, due 2023 (1)
$
92.5
$
100.0
LIBOR (2)
plus
4.25
%
Epsilon Power Partners term facility, due 2019
6.4
6.2
LIBOR
plus
3.130
%
Cadillac term loan, due 2025
3.0
3.0
LIBOR
plus
1.37
%
Piedmont term loan, due 2018 (3)
54.6
2.5
LIBOR
plus
3.75
%
Other short-term debt
—
0.2
% -
6.70
%
Total current maturities
$
156.5
$
111.9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IBOR cannot be less than 1.00%. We have entered into interest rate swap agreements to mitigate the exposure to changes in LIBOR for $ 354.0 million of the $562.7 million outstanding aggregate borrowings under our senior secured term loan facility at September 30, 2017. See Note 7, Accounting for derivative instruments and hedging activities for further details. On October 18, 2017, the repricing of the $562.7 million senior secured term loan facility became effective. As a result of the repricing, the interest rate margin on the term loan and revolver was reduced by 0.75% to LIBOR plus 3.50%. On October 30, 2017, we also extended the maturity date of our $200 million senior secured revolving credit facility by one year through April 13, 2022.
(3)
On October 13, 2017, we repaid the $54.6 million Piedmont term loan due August 2018, in full, with cash on hand. In addition to the principal repayment, we paid $0.1 million of accrued interest, $9.4 million to terminate interest rate swap agreements and wrote off $0.9 million of deferred financing costs. The swap termination costs and deferred financing costs write down will be recorded as interest expense in the three months ended December 31, 2017.</t>
  </si>
  <si>
    <t>Fair value of financial instruments</t>
  </si>
  <si>
    <t xml:space="preserve">6. Fair value of financial instruments
The following represents the recurring measurements of fair value hierarchy of our financial assets and liabilities that were recognized at fair value as of September 30, 2017 and December 31, 2016. Financial assets and liabilities are classified based on the lowest level of input that is significant to the fair value measurement.
September 30, 2017
Level 1
Level 2
Level 3
Total
Assets:
Cash and cash equivalents
$
122.4
$
—
$
—
$
122.4
Restricted cash
12.5
—
—
12.5
Derivative instruments asset
—
5.1
—
5.1
Total
$
134.9
$
5.1
$
—
$
140.0
Liabilities:
Derivative instruments liability
$
—
$
33.0
$
—
$
33.0
Total
$
—
$
33.0
$
—
$
33.0
December 31, 2016
Level 1
Level 2
Level 3
Total
Assets:
Cash and cash equivalents
$
85.6
$
—
$
—
$
85.6
Restricted cash
13.3
—
—
13.3
Derivative instruments asset
—
8.6
—
8.6
Total
$
98.9
$
8.6
$
—
$
107.5
Liabilities:
Derivative instruments liability
$
—
$
28.9
$
—
$
28.9
Total
$
—
$
28.9
$
—
$
28.9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We also adjust the fair value of financial assets and liabilities to reflect credit risk, which is calculated based on our credit rating and the credit rating of our counterparties. As of September 30, 2017, the credit valuation adjustments resulted in a $2.4 million net increase in fair value, which consists of a $0.2 million pre‑tax gain in other comprehensive income and a $2.2 million gain in change in fair value of derivative instruments. As of December 31, 2016, the credit valuation adjustments resulted in a $3.8 million net increase in fair value, which consists of a $0.3 million pre‑tax gain in other comprehensive income and a $3.5 million gain in change in fair value of derivative instruments.
The carrying amounts for cash and cash equivalents and restricted cash approximate fair value due to their short-term nature. </t>
  </si>
  <si>
    <t>Accounting for derivative instruments and hedging activities</t>
  </si>
  <si>
    <t>7.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entered into various gas purchase and sale agreements for our Nipigon projects that expire ranging from October 31, 2018 through December 31, 2022. In June 2014, Atlantic Power Limited Partnership entered into contracts for the purchase of 2.9 million Gigajoules (“Gj”) of future natural gas purchases beginning on November 1, 2014 and expiring on December 31, 2017 for our projects in Ontario. In December 2016, we entered into a gas purchase agreement for our Kenilworth project to fix the price of 0.8 million Mmbtu of natural purchases beginning on January 1, 2017 and expiring on December 31, 2017. We have also entered into various natural gas sales and purchase agreements for approximately 220,000 Mmbtu to effectively mitigate seasonal fluctuation of future natural gas prices at Morris through February 2018. These agreements do not qualify for the normal purchase normal sales (“NPNS”) exemption and are accounted for as derivative financial instruments because we could not conclude that it is probable that these contracts will not settle net and will result in physical delivery. These derivative financial instruments are recorded in the consolidated balance sheets at fair value and the changes in their fair market value are recorded in the consolidated statements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10.9 million Mmbtu of future natural gas purchases at Orlando, which is approximately 95%, 90%, 100% and 50% of our share of the expected natural gas purchases at the project in 2017, 2018, 2019 and 2020, respectively. These contracts are accounted for as derivative financial instruments and are recorded in the consolidated balance sheet at fair value at September 30, 2017. Changes in the fair market value of these contracts are recorded in the consolidated statement of operations.
Interest rate swaps
Atlantic Power Limited Partnership Holdings (“APLP Holdings”) has entered into several interest rate swap agreements to mitigate its exposure to changes in interest at the Adjusted Eurodollar Rate for $354.2 million notional amount of the $562.7 million aggregate principal amount of borrowings under the senior secured term loans outstanding as of September 30, 2017. These interest rate swap agreements expire at various dates through March 31, 2020. Borrowings under the senior secured term loans bear interest at a rate equal to the Adjusted Eurodollar Rate plus an applicable margin of 4.25%. Based on the terms of the Credit Agreement, the Adjusted Eurodollar Rate cannot be less than 1.00%, resulting in a minimum of a 5.25% all-in rate on the senior secured term loans . As a result of entering into the swap agreements, the all-in rate for $375.7 million of the senior secured term loans cannot be less than 5.25%, if the Adjusted Eurodollar Rate is equal to or greater than 1.00%.
The Piedmont project had interest rate swap agreements to economically fix its exposure to changes in interest rates related to its variable‑rate debt. The interest rate swap agreements effectively converted the floating rate debt from LIBOR plus an applicable margin of 3.75% to a fixed rate of 4.47% plus an applicable margin of 4.00% until the maturity of the debt in August 2018, resulting in an all‑in rate of 8.47%. The interest rate swaps were set to expire on November 30, 2030. The interest rate swap agreements were not designated as hedges, and changes in their fair market value were recorded in the consolidated statements of operations. In October 2017, the swaps were settled due to early repayment of the term loan. The settlement resulted in $9.4 million of interest expense, which will be recorded as interest expense in the three months ended December 31, 2017.
The Cadillac project has an interest rate swap agreement that effectively fixes the interest rate at 6.1%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Principal and interest payments for our senior secured term loans as well as our U.S dollar-denominated convertible debentures are made in U.S. dollars. We have a hedging strategy for the purpose of mitigating the currency risk impact on the future interest and principal payments, preferred dividends and other working capital requirements. In March 2017, we entered into foreign exchange forward contracts to sell a total of Cdn$30 million at an exchange rate of 1.3381 in Cdn$10.0 million tranches on each of June 2017, September 2017 and December 2017.
In July 2017, we entered into additional foreign exchange forward contracts to sell a total of Cdn$10 million at an exchange rate of 1.2481 in Cdn$3.33 million tranches on each of March 2018, June 2018 and December 2018. In July 2017, we also entered into foreign exchange forward contracts to sell a total of Cdn$10 million at an exchange rate of 1.2943 in tranches of Cdn$5.0 million in March 2018, Cdn$3.0 million in June 2018 and Cdn$2.0 million in December 2018. In September 2017, we entered into foreign exchange forward contracts to sell Cdn$5.0 million at an exchange rate of 1.2196 in September 2018.
Foreign currency forward contracts are not designated as hedges, and changes in their market value are recorded in foreign exchange on the consolidated statements of operations at September 30, 2017.
Volume of forecasted transactions
We have entered into derivative instruments in order to economically hedge the following notional volumes of forecasted transactions as summarized below, by type, excluding those derivatives that qualified for NPNS exemption at September 30, 2017 and December 31, 2016:
September 30,
December 31,
Units
2017
2016
Natural gas swaps
Natural Gas (Mmbtu)
9.0
4.9
Gas purchase agreements
Natural Gas (Gigajoules)
10.5
11.3
Interest rate swaps
Interest (US$)
434.6
506.9
Foreign currency forward contracts
Dollars (Cdn$)
35.0
-
Fair value of derivative instruments
We disclose derivative instrument assets and liabilities on a trade‑by‑trade basis and do not offset amounts at the counterparty master agreement level. The following table summarizes the fair value of our derivative assets and liabilities :
September 30, 2017
Derivative
Derivative
Assets
Liabilities
Derivative instruments designated as cash flow hedges:
Interest rate swaps current
$
—
$
0.7
Interest rate swaps long-term
—
1.8
Total derivative instruments designated as cash flow hedges
—
2.5
Derivative instruments not designated as cash flow hedges:
Interest rate swaps current
1.4
8.8
Interest rate swaps long-term
2.6
—
Natural gas swaps current
0.4
0.1
Natural gas swaps long-term
—
—
Gas purchase agreements current
0.7
3.3
Gas purchase agreements long-term
—
17.7
Foreign currency forward contracts current
—
0.6
Total derivative instruments not designated as cash flow hedges
5.1
30.5
Total derivative instruments
$
5.1
$
33.0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
Accumulated other comprehensive income
The following table summarizes the changes in the accumulated other comprehensive income (loss) (“OCI”) balance attributable to derivative financial instruments designated as a hedge, net of tax:
Interest Rate
Three Months Ended September 30, 2017
Swaps
Accumulated OCI balance at June 30, 2017
$
Change in fair value of cash flow hedges
—
Realized from OCI during the period
0.1
Accumulated OCI balance at September 30, 2017
$
0.9
Interest Rate
Three Months Ended September 30, 2016
Swaps
Accumulated OCI balance at June 30, 2016
$
Change in fair value of cash flow hedges
—
Realized from OCI during the period
Accumulated OCI balance at September 30, 2016
$
0.1
Interest Rate
Nine Months Ended September 30, 2017
Swaps
Accumulated OCI balance at January 1, 2017
$
0.7
Change in fair value of cash flow hedges
Realized from OCI during the period
0.5
Accumulated OCI balance at September 30, 2017
$
0.9
Interest Rate
Nine Months Ended September 30, 2016
Swaps
Accumulated OCI balance at January 1, 2016
$
0.2
Change in fair value of cash flow hedges
(0.6)
Realized from OCI during the period
0.5
Accumulated OCI balance at September 30, 2016
$
0.1
Impact of derivative instruments on the consolidated statements of operations
The following table summarizes realized loss (gain) for derivative instruments not designated as cash flow hedges:
Classification of loss (gain)
Three Months Ended September 30,
Nine Months Ended September 30,
recognized in income
2017
2016
2017
2016
Gas purchase agreements
Fuel
$
3.1
$
12.4
7.9
$
36.4
Natural gas swaps
Fuel
(0.7)
0.6
(1.2)
4.0
Interest rate swaps
Interest, net
0.9
1.0
2.6
2.7
The following table summarizes the unrealized gain (loss) resulting from changes in the fair value of derivative financial instruments that are not designated as cash flow hedges:
Classification of gain (loss)
Three Months Ended September 30,
Nine Months Ended September 30,
recognized in income
2017
2016
2017
2016
Natural gas swaps
Change in fair value of derivatives
$
0.2
$
0.2
$
(0.3)
$
6.0
Gas purchase agreements
Change in fair value of derivatives
(1.3)
5.6
(4.3)
16.8
Interest rate swaps
Change in fair value of derivatives
(0.8)
3.2
(1.2)
(2.8)
$
(1.9)
$
9.0
$
(5.8)
$
20.0
Foreign currency forwards
Foreign exchange loss
$
(0.2)
$
—
$
(0.7)
$
—</t>
  </si>
  <si>
    <t>Income taxes</t>
  </si>
  <si>
    <t>Income tax benefit</t>
  </si>
  <si>
    <t>8. Income taxes
Three Months Ended September 30,
Nine Months Ended September 30,
2017
2016
2017
2016
Current income tax expense
$
1.3
$
0.8
$
3.6
$
2.6
Deferred income (benefit) expense
(17.2)
1.8
(42.1)
(16.8)
Total income tax (benefit) expense, net
$
(15.9)
$
2.6
$
(38.5)
$
(14.2)
For the three and nine months ended September 30, 2017 and 2016
Income tax benefit for the three months ended September 30, 2017 was $15.9 million. Expected income tax benefit for the same period, based on the Canadian enacted statutory rate of 26%, was $12.9 million. The primary items impacting the tax rate for the three months ended September 30, 2017 were $3.5 million related to a net increase to the Company's valuation allowances in Canada and $0.3 million of other permanent differences. These items were offset by $5.5 million relating to operating in higher tax rate jurisdictions and $1.3 million relating to foreign exchange.
Income tax expense for the three months ended September 30, 2016 was $2.6 million. Expected income tax benefit for the same period, based on the Canadian enacted statutory rate of 26%, was $20.2 million. The primary item impacting the tax rate for the three months ended September 30, 2016 was $22.5 million related to goodwill impairment. In addition, the rate was further impacted by a net increase to our valuation allowances of $8.6 million, consisting primarily of increases of $9.3 million in Canada related to capital loss on intercompany notes, $1.9 million relating to operating in higher tax rate jurisdictions and $0.8 million of other permanent differences.
Income tax benefit for the nine months ended September 30, 2017 was $38.5 million. Expected income tax benefit for the same period, based on the Canadian enacted statutory rate of 26%, was $24.1 million. The primary items impacting the tax rate for the nine months ended September 30, 2017 were $1.5 million related to a net increase to the Company's valuation allowances in Canada and $0.6 million relating to income taxes. These items were offset by $14.2 million relating to operating in higher tax rate jurisdictions and $2.3 million relating to foreign exchange.
Income tax benefit for the nine months ended September 30, 2016 was $14.2 million. Expected income tax benefit for the same period, based on the Canadian enacted statutory rate of 26%, was $32.2 million. The primary items impacting the tax rate for the nine months ended September 30, 2016 were $22.5 million relating to goodwill impairment, $5.5 million relating to foreign exchange and $1.1 million of other permanent differences. In addition, the rate was further impacted by a net increase to the Company’s valuation allowances of $13.2 million, consisting primarily of increases of $31.6 million in Canada related to losses and a decrease of $18.4 million in the United States due to tax restructurings and additional earnings. These items were offset by $18.5 million Canadian capital losses recognized on tax restructurings, $3.0 million related to capital loss on intercompany notes and $2.8 million relating to operating in higher tax rate jurisdictions.
As of September 30, 2017, we have recorded a valuation allowance of $ 187.5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t>
  </si>
  <si>
    <t>Equity compensation plans</t>
  </si>
  <si>
    <t>9. Equity compensation plans
Long‑term incentive plan (“LTIP”)
The following table summarizes the changes in outstanding LTIP notional units during the nine months ended September 30, 2017:
Grant Date
Weighted-Average
Units
Fair Value per Unit
Outstanding at December 31, 2016
2,101,118
2.08
Granted
1,817,463
2.38
Vested and redeemed
(1,009,780)
2.22
Forfeitures
(24,227)
2.32
Outstanding at September 30, 2017
2,884,574
$
2.22
Cash payments made for vested notional units for the nine months ended September 30, 2017 and 2016 were $0.7 million and $0.4 million, respectively. Compensation expense for LTIP and Transition Equity Participation Agreement notional shares was $0.9 million and $2.6 million for the three and nine months ended September 30, 2017 and $0.8 million and $0.9 million for the three and nine months ended September 30, 2016, respectively.
Transition Equity Participation Agreement
We also have 539,904 transition notional shares outstanding at September 30, 2017 under the Transition Equity Participation Agreement with James J. Moore, Jr. Fifty percent of the transition notional shares granted in January 2015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 (Cdn$4.77).</t>
  </si>
  <si>
    <t>Basic and diluted loss per share</t>
  </si>
  <si>
    <t>10. Basic and diluted loss per share
Basic loss per share is calculated by dividing net loss by the weighted average common shares outstanding during their respective periods. Diluted los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three and nine months ended September 30, 2017 and 2016, respectively, diluted earnings per share are equal to basic earnings per share as the inclusion of potentially dilutive shares in the computation is anti-dilutive.
The following table sets forth the diluted net income and potentially dilutive shares utilized in the per share calculation for the three and nine months ended September 30, 2017 and 2016:
Three Months Ended September 30,
Nine Months Ended September 30,
2017
2016
2017
2016
Numerator:
Net loss attributable to Atlantic Power Corporation
$
(32.9)
$
(82.4)
$
(57.5)
$
(116.2)
Denominator:
Weighted average basic shares outstanding
115.3
119.3
115.1
120.9
Dilutive potential shares:
Convertible debentures
8.1
8.1
8.1
14.9
LTIP notional units
—
0.1
—
0.1
Potentially dilutive shares
123.4
127.5
123.2
135.9
Basic and diluted loss per share attributable to Atlantic Power Corporation
$
(0.29)
$
(0.69)
$
(0.50)
$
(0.96)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would be added back to the numerator for purposes of the if-converted calculation. Potentially dilutive shares from convertible debentures of $8.1 million and $8.1 million have been excluded from fully diluted shares in the three and nine months ended September 30, 2017, respectively, because their impact would be anti-dilutive. Potentially dilutive shares from convertible debentures of $8.1 million and $14.9 million have been excluded from fully diluted shares in the three and nine months ended September 30, 2016, respectively, because their impact would be anti-dilutive.</t>
  </si>
  <si>
    <t>11. Equity
The following table provides a reconciliation of the beginning and ending equity attributable to shareholders of Atlantic Power Corporation, preferred shares issued by a subsidiary company and total equity for the nine months ended September 30, 2017 and 2016:
Nine months ended September 30, 2017
Total Atlantic
Preferred shares
Power Corporation
issued by a subsidiary
Shareholders’ Equity
company
Total Equity
Balance at January 1, 2017
$
64.6
$
221.3
$
285.9
Net (loss) income
(57.5)
3.5
(54.0)
Realized and unrealized gain on hedging activities, net of tax
0.2
—
0.2
Foreign currency translation adjustment
15.9
—
15.9
Defined benefit plan, net of tax
0.1
—
0.1
Common share repurchases
(0.2)
—
(0.2)
Preferred share repurchases
—
(3.1)
(3.1)
Stock-based compensation
1.6
—
1.6
Dividends declared on preferred shares of a subsidiary company
—
(6.5)
(6.5)
Balance at September 30, 2017
$
24.7
$
215.2
$
239.9
Nine months ended September 30, 2016
Total Atlantic
Preferred shares
Power Corporation
issued by a subsidiary
Shareholders’ Equity
company
Total Equity
Balance at January 1, 2016
$
213.9
$
221.3
$
435.2
Net (loss) income
(116.2)
6.4
(109.8)
Realized and unrealized loss on hedging activities, net of tax
(0.1)
—
(0.1)
Foreign currency translation adjustment
(2.6)
—
(2.6)
Common share repurchases
(13.9)
—
(13.9)
Stock-based compensation
1.4
—
1.4
Dividends declared on preferred shares of a subsidiary company
—
(6.4)
(6.4)
Balance at September 30, 2016
$
82.5
$
221.3
$
303.8
Stock Repurchase Program
In December 2015, our Board of Directors approved a normal course issuer bid (“NCIB”) for each series of our convertible unsecured subordinated debentures, our common shares and for each series of the preferred shares of Atlantic Power Preferred Equity Ltd (“APPEL”), our wholly-owned subsidiary. The Board authorization permitted the Company to repurchase stock through open market repurchases. The NCIB expired on December 28, 2016. Through September 30, 2016, we repurchased and cancelled 5.7 million common shares at a total cost of $13.9 million. For the year ended December 31, 2016, we repurchased a cumulative 8.0 million common shares at a total cost of $19.5 million. Repurchases and retirement of common shares are recorded to common shares on the consolidated balance sheets.
On December 29, 2016, we commenced a new NCIB that will expire on December 28, 2017 or such earlier date as the Company and/or APPEL complete their respective purchases pursuant to the NCIBs . Under the new NCIB, we may purchase up to approximately 11.3 million common shares, or 10% of our public float. Through September 30, 2017, we repurchased and cancelled 0.1 million common shares at a cost of $0.2 million. Through September 30, 2017, we also repurchased and cancelled 0.3 million of our Cdn$25.0 par value 4.85% Cumulative Redeemable Preferred Shares, Series 1 at Cdn$15.5 per share for a total payment of Cdn$3.9 million, resulting in a $3.0 million gain recorded in net (loss) income attributable to preferred shares of a subsidiary company in the three and nine months ended September 30, 2017.</t>
  </si>
  <si>
    <t>Segment and geographic information</t>
  </si>
  <si>
    <t>12. Segment and geographic information
We have four reportable segments: East U.S., West U.S., Canada and Un-Allocated Corporate. We analyze the performance of our operating segments based on Project Adjusted EBITDA, which is defined as project income (loss) plus interest, taxes, depreciation and amortization (including non-cash impairment charges) and changes in fair value of derivative instrument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loss).
A reconciliation of Project Adjusted EBITDA to net loss for the three and nine months ended September 30, 2017 and 2016 is included in the tables below:
Un-Allocated
East U.S.
West U.S.
Canada
Corporate
Consolidated
Three Months Ended September 30, 2017
Project revenues
$
39.8
$
35.1
$
33.5
$
0.2
$
108.6
Segment assets
680.9
237.5
281.9
113.6
1,313.9
Project Adjusted EBITDA
$
30.6
$
21.7
$
24.6
$
0.5
$
77.4
Change in fair value of derivative instruments
1.3
—
1.3
(0.6)
2.0
Depreciation and amortization
11.8
10.6
14.0
0.2
36.6
Interest, net
2.5
—
—
—
2.5
Impairment
—
57.3
—
—
57.3
Other project income
—
—
(0.1)
—
(0.1)
Project income (loss)
15.0
(46.2)
9.4
0.9
(20.9)
Administration
—
—
—
5.5
5.5
Interest expense, net
—
—
—
13.8
13.8
Foreign exchange loss
—
—
—
9.4
9.4
Income (loss) from continuing operations before income taxes
15.0
(46.2)
9.4
(27.8)
(49.6)
Income tax benefit
—
—
—
(15.9)
(15.9)
Net income (loss) from continuing operations
$
15.0
$
(46.2)
$
9.4
$
(11.9)
$
(33.7)
Un-Allocated
East U.S.
West U.S.
Canada
Corporate
Consolidated
Three Months Ended September 30, 2016
Project revenues
$
31.3
$
34.1
$
35.6
$
0.2
$
101.2
Segment assets
764.9
328.9
325.3
102.8
1,521.9
Project Adjusted EBITDA
$
19.4
$
21.3
$
10.7
$
(0.1)
$
51.3
Change in fair value of derivative instruments
(1.2)
—
(5.6)
(2.2)
(9.0)
Depreciation and amortization
11.0
9.9
9.4
0.1
30.4
Interest, net
2.8
—
—
—
2.8
Impairment
15.4
—
69.3
—
84.7
Other project income
—
—
—
(0.5)
(0.5)
Project (loss) income
(8.6)
11.4
(62.4)
2.5
(57.1)
Administration
—
—
—
5.7
5.7
Interest expense, net
—
—
—
20.0
20.0
Foreign exchange gain
—
—
—
(3.4)
(3.4)
Other income, net
—
—
—
(1.7)
(1.7)
(Loss) income from continuing operations before income taxes
(8.6)
11.4
(62.4)
(18.1)
(77.7)
Income tax expense
—
—
—
2.6
2.6
Net (loss) income from continuing operations
$
(8.6)
$
11.4
$
(62.4)
$
(20.7)
$
(80.3)
Un-Allocated
East U.S.
West U.S.
Canada
Corporate
Consolidated
Nine Months Ended September 30, 2017
Project revenues
$
116.3
$
86.2
$
127.8
$
0.7
$
331.0
Segment assets
680.9
237.5
281.9
113.6
1,313.9
Project Adjusted EBITDA
$
86.8
$
41.5
$
97.3
$
1.0
$
226.6
Change in fair value of derivative instruments
3.3
—
5.4
(2.9)
5.8
Depreciation and amortization
34.2
30.6
40.4
0.4
105.6
Interest, net
8.0
—
—
—
8.0
Impairment
—
57.3
—
—
57.3
Other project expense (income)
57.7
—
(0.1)
—
57.6
Project (loss) income
(16.4)
(46.4)
51.6
3.5
(7.7)
Administration
—
—
—
17.6
17.6
Interest expense, net
—
—
—
49.5
49.5
Foreign exchange loss
—
—
—
17.7
17.7
(Loss) income from continuing operations before income taxes
(16.4)
(46.4)
51.6
(81.3)
(92.5)
Income tax benefit
—
—
—
(38.5)
(38.5)
Net (loss) income from continuing operations
$
(16.4)
$
(46.4)
$
51.6
$
(42.8)
$
(54.0)
Un-Allocated
East U.S.
West U.S.
Canada
Corporate
Consolidated
Nine Months Ended September 30, 2016
Project revenues
$
104.3
$
78.7
$
122.0
$
0.8
$
305.8
Segment assets
764.9
328.9
325.3
102.8
1,521.9
Project Adjusted EBITDA
$
70.5
$
43.4
$
46.2
$
(0.2)
$
159.9
Change in fair value of derivative instruments
(3.0)
—
(17.7)
0.6
(20.1)
Depreciation and amortization
33.0
29.6
27.7
0.5
90.8
Interest, net
8.2
—
—
—
8.2
Impairment
15.4
—
69.3
—
84.7
Other project income
—
—
—
(0.4)
(0.4)
Project income (loss)
16.9
13.8
(33.1)
(0.9)
(3.3)
Administration
—
—
—
17.6
17.6
Interest expense, net
—
—
—
87.9
87.9
Foreign exchange loss
—
—
—
19.1
19.1
Other income, net
—
—
—
(3.9)
(3.9)
Income (loss) from continuing operations before income taxes
16.9
13.8
(33.1)
(121.6)
$
(124.0)
Income tax benefit
—
—
—
(14.2)
(14.2)
Net income (loss) from continuing operations
$
16.9
$
13.8
$
(33.1)
$
(107.4)
$
(109.8)
The table below provides information, by country, about our consolidated operations for each of the three and nine months ended September 30, 2017 and 2016 and Property, Plant &amp; Equipment as of September 30, 2017 and December 31, 2016, respectively. Revenue is recorded in the country in which it is earned and assets are recorded in the country in which they are located.
Project Revenue Three Months Ended September 30,
Project Revenue Nine Months Ended September 30,
Property, Plant and
2017
2016
2017
2016
September 30, 2017
December 31, 2016
United States
$
75.1
$
65.6
$
203.2
$
183.8
$
437.0
$
499.2
Canada
33.5
35.6
127.8
122.0
215.6
234.0
Total
$
108.6
$
101.2
$
331.0
$
305.8
$
652.6
$
733.2
Independent Electricity System Operator (“IESO”), SDG&amp;E, BC Hydro and Georgia Power Company provided 16.4%, 13.9%, 11.3% and 10.3%, respectively, of total consolidated revenues for the three months ended September 30, 2017. IESO, SDG&amp;E, Niagara Mohawk and BC Hydro provided 19.3%, 11.1%, 10.7% and 10.3%, respectively, of total consolidated revenues for the nine months ended September 30, 2017. IESO, SDG&amp;E, Georgia Power Company and BC Hydro provided 24.5%, 16.1%, 10.9% and 10.6%, respectively, of total consolidated revenues for the three months ended September 30, 2016. IESO, BC Hydro and SDG&amp;E provided 28.0%, 11.6% and 11.5%, respectively, of total consolidated revenues for the nine months ended September 30, 2016. IESO and Ontario Electric Financial Corporation (“OEFC”) purchase electricity from the Calstock, Kapuskasing, Nipigon and North Bay projects in the Canada segment, San Diego Gas &amp; Electric purchases electricity from the Naval Station, NTC, and North Island projects in the West U.S. segment, Georgia Power Company purchases electricity from the Piedmont project in the East U.S. segment, and BC Hydro purchases electricity from the Mamquam, Moresby Lake, and Williams Lake projects in the Canada segment.</t>
  </si>
  <si>
    <t>Guarantees and Contingencies</t>
  </si>
  <si>
    <t>Contingencies</t>
  </si>
  <si>
    <t>13. Guarantees and Contingenci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September 30, 2017.
OEFC Settlement
On January 19, 2017, the Supreme Court of Canada denied the OEFC leave to appeal the Ontario Court of Appeal Decision concerning the interpretation of the price escalator for power sold to the OEFC under certain PPAs with non-utility generators. We were not party to that litigation. We did, however, enter into a standstill agreement with the OEFC in April 2015, with respect to our North Bay, Kapuskasing and Tunis projects, arising out of our disagreement with the OEFC over the interpretation of the price escalator calculation in our PPAs. Under the standstill agreement we reserved our right to bring claims against the OEFC and suspended the running of any applicable limitation period to bring such claims.
On April 27, 2017, we entered into a settlement agreement with the OEFC with respect to our standstill agreement. Under the terms of the settlement, the OEFC has agreed to pay us approximately Cdn$36.4 million, representing the application of the price escalator calculation under the respective PPAs for power sold to the OEFC beginning in April 2013 and through December 31, 2017. A subsequent adjustment increased the total to approximately Cdn$37.8 million.
Of the Cdn$37.8 million amount agreed upon in settlement, we have received Cdn$34.0 million (approximately $25.6 million) and recorded it as other revenue in the second and third quarters of 2017, the periods when all contingencies were resolved. The remaining Cdn $3.8 million of the settlement relates to the application of the price escalator to the enhanced dispatch contracts at North Bay and Kapuskasing and will be recognized as revenue, when earned, through the expiration date of December 31, 2017.</t>
  </si>
  <si>
    <t>Summary of significant accounting policies (Policies)</t>
  </si>
  <si>
    <t>Basis of presentation</t>
  </si>
  <si>
    <t>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6. Interim results are not necessarily indicative of results for the full year.
In our opinion, the accompanying unaudited interim condensed consolidated financial statements present fairly our consolidated financial position as of September 30, 2017, the results of operations and comprehensive (loss) income for the three and nine months ended September 30, 2017 and 2016, and our cash flows for the nine months ended September 30, 2017 and 2016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6. As better information becomes available or actual amounts are determinable, the recorded estimates are revised. Should the underlying valuation assumptions and estimates change, the recorded amounts could change by a material amount.</t>
  </si>
  <si>
    <t>Recently issued accounting standards</t>
  </si>
  <si>
    <t>Recently issued accounting standards
Issued
In May 2014, the Financial Accounting Standards Board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was not permitted before January 1, 2017. Management is currently evaluating the potential impact of this new guidance on our consolidated financial statements. We have developed and are executing a project plan to assess the potential impact of the standard and have evaluated the majority of our most significant contracts (PPAs). We have approximately 12 PPAs at our consolidated projects that require further analysis under this standard. Currently we recognize energy revenue upon transmission to the customer. Capacity revenue is recognized when billed as hours are made available under the terms of the relevant PPA. Our current policy appears to be in compliance with the new standard’s focus on when the customer obtains control of the goods or services. However, these agreements are complex and still require analysis prior to reaching a conclusion as to how the adoption of the standard will impact our financial position, results of operations and cash flows. Upon adoption, we expect to utilize the cumulative-effect adjustment method upon adoption as of January 1, 2018.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expect to elect certain of the practical expedients permitted, including the expedient that permits us to retain our existing lease assessment and classification. We are currently working through an adoption plan which includes the evaluation of lease contracts compared to the new standard. While we are currently evaluating the impact the new guidance will have on our financial position and results of operations, we expect to recognize lease liabilities and right of use assets. The extent of the increase to assets and liabilities associated with these amounts remains to be determined pending our review of our existing lease contracts and PPAs currently accounted for as operating leases. As this review is still in process, it is currently not practicable to quantify the impact of adopting this guidance at this time.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is effective for fiscal years beginning after December 15, 2017, with early adoption permitted. The guidance is not expected to have a material impact on the consolidated financial statements.
In October 2016, the FASB issued authoritative guidance, which amends existing guidance related to the recognition of current and deferred incomes taxes for intra-entity asset transfers. Under the new guidance, current and deferred income tax consequences of an intra-entity asset transfer, other than an intra-entity asset transfer of inventory, are now recognized when the transfer occurs. The guidance is effective for annual periods, including interim periods within those annual periods, beginning after December 15, 2017 with early adoption permitted. We are currently evaluating the potential impact of the adoption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The guidance is effective for fiscal years beginning after December 15, 2017, with early adoption permitted. Adoption of this guidance will be applied retrospectively. This guidance will change our presentation of restricted cash in the consolidated statements of cash flows upon adoption. If this guidance was adopted for the nine months ended September 30, 2017, cash flows provided by operations would decrease by $0.8 million and cash flows used in investing activities would increase by $0.8 million, and for the nine months ended September 30, 2016, cash flows provided by operating activities would increase by $2.6 million and cash flows used in investing activities would decrease by $2.6 million.
In January 2017, the FASB issued authoritative guidance , which removes the requirement to perform a hypothetical purchase price allocation to measure goodwill impairment. A goodwill impairment will now be the amount by which a reporting unit’s carrying value exceeds its fair value, not to exceed the carrying amount of goodwill. This guidance is effective for us for annual and interim periods beginning January 1, 2020, with early adoption permitted, and applied prospectively. We plan to adopt this guidance at the earlier of an event-driven impairment test in 2017 or when we perform our annual goodwill impairment test in the fourth quarter of 2017. We cannot assess the impact on our financial statements because the determination will be made based on a fair value measurement at the time the test is conducted.
In May 2017, the FASB issued authoritative guidance to address diversity in practice and cost and complexity of applying the guidance relating to stock compensation to a change to the terms or conditions of a share-based payment award. The guidance is effective for fiscal years beginning after December 15, 2017, with early adoption permitted. We are currently evaluating the potential impact of the adoption on the consolidated financial statements.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We are currently evaluating the potential impact of the adoption on the consolidated financial statements.</t>
  </si>
  <si>
    <t>Changes in accumulated other comprehensive loss by component (Tables)</t>
  </si>
  <si>
    <t>Schedule of changes in accumulated other comprehensive loss by component</t>
  </si>
  <si>
    <t>Three Months Ended September 30,
Nine Months Ended September 30,
2017
2016
2017
2016
Foreign currency translation
Balance at beginning of period
$
(141.6)
$
(119.7)
$
(148.3)
$
(139.1)
Other comprehensive loss:
Foreign currency translation adjustments (1)
9.2
(22.0)
15.9
(2.6)
Balance at end of period
$
(132.4)
$
(141.7)
$
(132.4)
$
(141.7)
Pension
Balance at beginning of period
$
(0.8)
$
(0.4)
$
(0.9)
$
(0.4)
Other comprehensive loss:
Curtailment gain
—
—
0.1
—
Tax benefit (expense)
—
—
—
—
Total Other comprehensive (loss) income before reclassifications, net of tax
—
—
0.1
—
Total amount reclassified from accumulated other comprehensive loss, net of tax
—
—
—
—
Total other comprehensive income
—
—
0.1
—
Balance at end of period
$
(0.8)
$
(0.4)
$
(0.8)
$
(0.4)
Cash flow hedges
Balance at beginning of period
$
0.8
$
(0.1)
$
0.7
$
0.2
Other comprehensive loss:
Net change from periodic revaluations
(0.1)
0.1
(0.6)
(1.0)
Tax benefit (expense)
0.1
(0.1)
0.3
0.4
Total Other comprehensive loss before reclassifications, net of tax
—
—
(0.3)
(0.6)
Net amount reclassified to earnings:
Interest rate swaps (2)
0.2
0.3
0.9
0.9
Tax expense
(0.1)
(0.1)
(0.4)
(0.4)
Total amount reclassified from accumulated other comprehensive loss, net of tax
0.1
0.2
0.5
0.5
Total other comprehensive income (loss)
0.1
0.2
0.2
(0.1)
Balance at end of period
$
0.9
$
0.1
$
0.9
$
0.1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ummary of operating results</t>
  </si>
  <si>
    <t>Three Months Ended September 30,
Nine Months Ended September 30,
Operating results
2017
2016
2017
2016
Revenue
Frederickson
$
5.9
$
5.8
$
16.0
$
15.7
Orlando Cogen, LP
14.3
13.9
40.4
40.6
Koma Kulshan Associates
0.3
0.1
1.4
1.3
Chambers Cogen, LP
10.5
11.2
33.1
34.3
Selkirk Cogen Partners, LP
—
3.1
1.8
5.9
31.0
34.1
92.7
97.8
Project expenses
Frederickson
4.9
4.9
16.8
14.3
Orlando Cogen, LP
7.2
6.9
22.1
19.6
Koma Kulshan Associates
0.3
0.4
0.8
0.9
Chambers Cogen, LP
8.9
9.3
27.2
27.8
Selkirk Cogen Partners, LP
—
2.6
2.8
5.9
21.3
24.1
69.7
68.5
Project other expense
Frederickson
—
—
—
—
Orlando Cogen, LP
—
—
—
—
Koma Kulshan Associates
—
—
—
—
Chambers Cogen, LP
(0.5)
(0.4)
(48.5)
(1.4)
Selkirk Cogen Partners, LP
—
—
(10.6)
—
(0.5)
(0.4)
(59.1)
(1.4)
Project income (loss)
Frederickson
1.0
0.9
(0.8)
1.4
Orlando Cogen, LP
7.1
7.0
18.3
21.0
Koma Kulshan Associates
—
(0.3)
0.6
0.4
Chambers Cogen, LP
1.1
1.5
(42.6)
5.1
Selkirk Cogen Partners, LP
—
0.5
(11.6)
—
Equity in earnings (loss) of unconsolidated affiliates
$
9.2
$
9.6
$
(36.1)
$
27.9
Distributions from equity method investments
(13.7)
(13.0)
(30.9)
(36.5)
Deficit in earnings of equity method investments, net of distributions
$
(4.5)
$
(3.4)
$
(67.0)
$
(8.6)</t>
  </si>
  <si>
    <t>Long-term debt (Tables)</t>
  </si>
  <si>
    <t>Schedule of long-term debt</t>
  </si>
  <si>
    <t>September 30,
December 31,
2017
2016
Interest Rate
Recourse Debt:
Senior secured term loan facility, due 2023 (1)
$
562.7
$
639.9
LIBOR (2)
plus
4.25
%
Senior unsecured notes, due June 2036 (Cdn$210.0)
168.3
156.4
5.95
%
Non-Recourse Debt:
Epsilon Power Partners term facility, due 2019
8.8
13.5
LIBOR
plus
3.130
%
Cadillac term loan, due 2025
24.8
27.0
LIBOR
plus
1.37
%
Piedmont term loan, due 2018 (3)
54.6
56.6
LIBOR
plus
3.75
%
Other long-term debt
—
0.2
5.50
% -
6.70
%
Less: unamortized discount
(13.8)
(17.2)
Less: unamortized deferred financing costs
(11.6)
(15.3)
Less: current maturities
(156.5)
(111.9)
Total long-term debt
$
637.3
$
749.2</t>
  </si>
  <si>
    <t>Schedule of current maturities</t>
  </si>
  <si>
    <t>September 30,
December 31,
2017
2016
Interest Rate
Current Maturities:
Senior secured term loan facility, due 2023 (1)
$
92.5
$
100.0
LIBOR (2)
plus
4.25
%
Epsilon Power Partners term facility, due 2019
6.4
6.2
LIBOR
plus
3.130
%
Cadillac term loan, due 2025
3.0
3.0
LIBOR
plus
1.37
%
Piedmont term loan, due 2018 (3)
54.6
2.5
LIBOR
plus
3.75
%
Other short-term debt
—
0.2
% -
6.70
%
Total current maturities
$
156.5
$
111.9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IBOR cannot be less than 1.00%. We have entered into interest rate swap agreements to mitigate the exposure to changes in LIBOR for $ 354.0 million of the $562.7 million outstanding aggregate borrowings under our senior secured term loan facility at September 30, 2017. See Note 7, Accounting for derivative instruments and hedging activities for further details. On October 18, 2017, the repricing of the $562.7 million senior secured term loan facility became effective. As a result of the repricing, the interest rate margin on the term loan and revolver was reduced by 0.75% to LIBOR plus 3.50%. On October 30, 2017, we also extended the maturity date of our $200 million senior secured revolving credit facility by one year through April 13, 2022.
(3)
On October 13, 2017, we repaid the $54.6 million Piedmont term loan due August 2018, in full, with cash on hand. In addition to the principal repayment, we paid $0.1 million of accrued interest, $9.4 million to terminate interest rate swap agreements and wrote off $0.9 million of deferred financing costs. The swap termination costs and deferred financing costs write down will be recorded as interest expense in the three months ended December 31, 2017.</t>
  </si>
  <si>
    <t>Fair value of financial instruments (Tables)</t>
  </si>
  <si>
    <t>Schedule of recurring measurements of fair value hierarchy of financial assets and liabilities</t>
  </si>
  <si>
    <t>September 30, 2017
Level 1
Level 2
Level 3
Total
Assets:
Cash and cash equivalents
$
122.4
$
—
$
—
$
122.4
Restricted cash
12.5
—
—
12.5
Derivative instruments asset
—
5.1
—
5.1
Total
$
134.9
$
5.1
$
—
$
140.0
Liabilities:
Derivative instruments liability
$
—
$
33.0
$
—
$
33.0
Total
$
—
$
33.0
$
—
$
33.0
December 31, 2016
Level 1
Level 2
Level 3
Total
Assets:
Cash and cash equivalents
$
85.6
$
—
$
—
$
85.6
Restricted cash
13.3
—
—
13.3
Derivative instruments asset
—
8.6
—
8.6
Total
$
98.9
$
8.6
$
—
$
107.5
Liabilities:
Derivative instruments liability
$
—
$
28.9
$
—
$
28.9
Total
$
—
$
28.9
$
—
$
28.9</t>
  </si>
  <si>
    <t>Accounting for derivative instruments and hedging activities (Tables)</t>
  </si>
  <si>
    <t>Schedule of notional volumes of forecasted transactions</t>
  </si>
  <si>
    <t>September 30,
December 31,
Units
2017
2016
Natural gas swaps
Natural Gas (Mmbtu)
9.0
4.9
Gas purchase agreements
Natural Gas (Gigajoules)
10.5
11.3
Interest rate swaps
Interest (US$)
434.6
506.9
Foreign currency forward contracts
Dollars (Cdn$)
35.0
-</t>
  </si>
  <si>
    <t>Schedule of fair value of derivative instruments</t>
  </si>
  <si>
    <t>September 30, 2017
Derivative
Derivative
Assets
Liabilities
Derivative instruments designated as cash flow hedges:
Interest rate swaps current
$
—
$
0.7
Interest rate swaps long-term
—
1.8
Total derivative instruments designated as cash flow hedges
—
2.5
Derivative instruments not designated as cash flow hedges:
Interest rate swaps current
1.4
8.8
Interest rate swaps long-term
2.6
—
Natural gas swaps current
0.4
0.1
Natural gas swaps long-term
—
—
Gas purchase agreements current
0.7
3.3
Gas purchase agreements long-term
—
17.7
Foreign currency forward contracts current
—
0.6
Total derivative instruments not designated as cash flow hedges
5.1
30.5
Total derivative instruments
$
5.1
$
33.0
December 31, 2016
Derivative
Derivative
Assets
Liabilities
Derivative instruments designated as cash flow hedges:
Interest rate swaps current
$
—
$
0.8
Interest rate swaps long-term
—
2.0
Total derivative instruments designated as cash flow hedges
—
2.8
Derivative instruments not designated as cash flow hedges:
Interest rate swaps current
0.4
1.9
Interest rate swaps long-term
4.5
6.5
Natural gas swaps current
3.9
0.8
Natural gas swaps long-term
0.1
—
Gas purchase agreements current
—
4.5
Gas purchase agreements long-term
—
12.7
Total derivative instruments not designated as cash flow hedges
8.9
26.4
Total derivative instruments
$
8.9
$
29.2</t>
  </si>
  <si>
    <t>Schedule of changes in OCI attributable to derivative financial instruments</t>
  </si>
  <si>
    <t>Interest Rate
Three Months Ended September 30, 2017
Swaps
Accumulated OCI balance at June 30, 2017
$
Change in fair value of cash flow hedges
—
Realized from OCI during the period
0.1
Accumulated OCI balance at September 30, 2017
$
0.9
Interest Rate
Three Months Ended September 30, 2016
Swaps
Accumulated OCI balance at June 30, 2016
$
Change in fair value of cash flow hedges
—
Realized from OCI during the period
Accumulated OCI balance at September 30, 2016
$
0.1
Interest Rate
Nine Months Ended September 30, 2017
Swaps
Accumulated OCI balance at January 1, 2017
$
0.7
Change in fair value of cash flow hedges
Realized from OCI during the period
0.5
Accumulated OCI balance at September 30, 2017
$
0.9
Interest Rate
Nine Months Ended September 30, 2016
Swaps
Accumulated OCI balance at January 1, 2016
$
0.2
Change in fair value of cash flow hedges
(0.6)
Realized from OCI during the period
0.5
Accumulated OCI balance at September 30, 2016
$
0.1</t>
  </si>
  <si>
    <t>Summary of realized loss (gain) for derivative instruments not designated as cash flow hedges</t>
  </si>
  <si>
    <t>Classification of loss (gain)
Three Months Ended September 30,
Nine Months Ended September 30,
recognized in income
2017
2016
2017
2016
Gas purchase agreements
Fuel
$
3.1
$
12.4
7.9
$
36.4
Natural gas swaps
Fuel
(0.7)
0.6
(1.2)
4.0
Interest rate swaps
Interest, net
0.9
1.0
2.6
2.7</t>
  </si>
  <si>
    <t>Summary of the unrealized gain (loss) resulting from changes in the fair value of derivative financial instruments that are not designated as cash flow hedges</t>
  </si>
  <si>
    <t>Classification of gain (loss)
Three Months Ended September 30,
Nine Months Ended September 30,
recognized in income
2017
2016
2017
2016
Natural gas swaps
Change in fair value of derivatives
$
0.2
$
0.2
$
(0.3)
$
6.0
Gas purchase agreements
Change in fair value of derivatives
(1.3)
5.6
(4.3)
16.8
Interest rate swaps
Change in fair value of derivatives
(0.8)
3.2
(1.2)
(2.8)
$
(1.9)
$
9.0
$
(5.8)
$
20.0
Foreign currency forwards
Foreign exchange loss
$
(0.2)
$
—
$
(0.7)
$
—</t>
  </si>
  <si>
    <t>Income taxes (Tables)</t>
  </si>
  <si>
    <t>Schedule of components of income tax benefit</t>
  </si>
  <si>
    <t>Three Months Ended September 30,
Nine Months Ended September 30,
2017
2016
2017
2016
Current income tax expense
$
1.3
$
0.8
$
3.6
$
2.6
Deferred income (benefit) expense
(17.2)
1.8
(42.1)
(16.8)
Total income tax (benefit) expense, net
$
(15.9)
$
2.6
$
(38.5)
$
(14.2)</t>
  </si>
  <si>
    <t>Equity compensation plans (Tables)</t>
  </si>
  <si>
    <t>Schedule of changes in outstanding LTIP notional units</t>
  </si>
  <si>
    <t>Grant Date
Weighted-Average
Units
Fair Value per Unit
Outstanding at December 31, 2016
2,101,118
2.08
Granted
1,817,463
2.38
Vested and redeemed
(1,009,780)
2.22
Forfeitures
(24,227)
2.32
Outstanding at September 30, 2017
2,884,574
$
2.22</t>
  </si>
  <si>
    <t>Basic and diluted earnings (loss) per share (Tables)</t>
  </si>
  <si>
    <t>Schedule of diluted net income and potentially dilutive shares utilized in the per share calculation</t>
  </si>
  <si>
    <t>Three Months Ended September 30,
Nine Months Ended September 30,
2017
2016
2017
2016
Numerator:
Net loss attributable to Atlantic Power Corporation
$
(32.9)
$
(82.4)
$
(57.5)
$
(116.2)
Denominator:
Weighted average basic shares outstanding
115.3
119.3
115.1
120.9
Dilutive potential shares:
Convertible debentures
8.1
8.1
8.1
14.9
LTIP notional units
—
0.1
—
0.1
Potentially dilutive shares
123.4
127.5
123.2
135.9
Basic and diluted loss per share attributable to Atlantic Power Corporation
$
(0.29)
$
(0.69)
$
(0.50)
$
(0.96)</t>
  </si>
  <si>
    <t>Equity (Tables)</t>
  </si>
  <si>
    <t>Schedule of reconciliation of equity</t>
  </si>
  <si>
    <t>Nine months ended September 30, 2017
Total Atlantic
Preferred shares
Power Corporation
issued by a subsidiary
Shareholders’ Equity
company
Total Equity
Balance at January 1, 2017
$
64.6
$
221.3
$
285.9
Net (loss) income
(57.5)
3.5
(54.0)
Realized and unrealized gain on hedging activities, net of tax
0.2
—
0.2
Foreign currency translation adjustment
15.9
—
15.9
Defined benefit plan, net of tax
0.1
—
0.1
Common share repurchases
(0.2)
—
(0.2)
Preferred share repurchases
—
(3.1)
(3.1)
Stock-based compensation
1.6
—
1.6
Dividends declared on preferred shares of a subsidiary company
—
(6.5)
(6.5)
Balance at September 30, 2017
$
24.7
$
215.2
$
239.9
Nine months ended September 30, 2016
Total Atlantic
Preferred shares
Power Corporation
issued by a subsidiary
Shareholders’ Equity
company
Total Equity
Balance at January 1, 2016
$
213.9
$
221.3
$
435.2
Net (loss) income
(116.2)
6.4
(109.8)
Realized and unrealized loss on hedging activities, net of tax
(0.1)
—
(0.1)
Foreign currency translation adjustment
(2.6)
—
(2.6)
Common share repurchases
(13.9)
—
(13.9)
Stock-based compensation
1.4
—
1.4
Dividends declared on preferred shares of a subsidiary company
—
(6.4)
(6.4)
Balance at September 30, 2016
$
82.5
$
221.3
$
303.8</t>
  </si>
  <si>
    <t>Segment and geographic information (Tables)</t>
  </si>
  <si>
    <t>Reconciliation of Project Adjusted EBITDA to net income (loss) from continuing operations</t>
  </si>
  <si>
    <t>Un-Allocated
East U.S.
West U.S.
Canada
Corporate
Consolidated
Three Months Ended September 30, 2017
Project revenues
$
39.8
$
35.1
$
33.5
$
0.2
$
108.6
Segment assets
680.9
237.5
281.9
113.6
1,313.9
Project Adjusted EBITDA
$
30.6
$
21.7
$
24.6
$
0.5
$
77.4
Change in fair value of derivative instruments
1.3
—
1.3
(0.6)
2.0
Depreciation and amortization
11.8
10.6
14.0
0.2
36.6
Interest, net
2.5
—
—
—
2.5
Impairment
—
57.3
—
—
57.3
Other project income
—
—
(0.1)
—
(0.1)
Project income (loss)
15.0
(46.2)
9.4
0.9
(20.9)
Administration
—
—
—
5.5
5.5
Interest expense, net
—
—
—
13.8
13.8
Foreign exchange loss
—
—
—
9.4
9.4
Income (loss) from continuing operations before income taxes
15.0
(46.2)
9.4
(27.8)
(49.6)
Income tax benefit
—
—
—
(15.9)
(15.9)
Net income (loss) from continuing operations
$
15.0
$
(46.2)
$
9.4
$
(11.9)
$
(33.7)
Un-Allocated
East U.S.
West U.S.
Canada
Corporate
Consolidated
Three Months Ended September 30, 2016
Project revenues
$
31.3
$
34.1
$
35.6
$
0.2
$
101.2
Segment assets
764.9
328.9
325.3
102.8
1,521.9
Project Adjusted EBITDA
$
19.4
$
21.3
$
10.7
$
(0.1)
$
51.3
Change in fair value of derivative instruments
(1.2)
—
(5.6)
(2.2)
(9.0)
Depreciation and amortization
11.0
9.9
9.4
0.1
30.4
Interest, net
2.8
—
—
—
2.8
Impairment
15.4
—
69.3
—
84.7
Other project income
—
—
—
(0.5)
(0.5)
Project (loss) income
(8.6)
11.4
(62.4)
2.5
(57.1)
Administration
—
—
—
5.7
5.7
Interest expense, net
—
—
—
20.0
20.0
Foreign exchange gain
—
—
—
(3.4)
(3.4)
Other income, net
—
—
—
(1.7)
(1.7)
(Loss) income from continuing operations before income taxes
(8.6)
11.4
(62.4)
(18.1)
(77.7)
Income tax expense
—
—
—
2.6
2.6
Net (loss) income from continuing operations
$
(8.6)
$
11.4
$
(62.4)
$
(20.7)
$
(80.3)
Un-Allocated
East U.S.
West U.S.
Canada
Corporate
Consolidated
Nine Months Ended September 30, 2017
Project revenues
$
116.3
$
86.2
$
127.8
$
0.7
$
331.0
Segment assets
680.9
237.5
281.9
113.6
1,313.9
Project Adjusted EBITDA
$
86.8
$
41.5
$
97.3
$
1.0
$
226.6
Change in fair value of derivative instruments
3.3
—
5.4
(2.9)
5.8
Depreciation and amortization
34.2
30.6
40.4
0.4
105.6
Interest, net
8.0
—
—
—
8.0
Impairment
—
57.3
—
—
57.3
Other project expense (income)
57.7
—
(0.1)
—
57.6
Project (loss) income
(16.4)
(46.4)
51.6
3.5
(7.7)
Administration
—
—
—
17.6
17.6
Interest expense, net
—
—
—
49.5
49.5
Foreign exchange loss
—
—
—
17.7
17.7
(Loss) income from continuing operations before income taxes
(16.4)
(46.4)
51.6
(81.3)
(92.5)
Income tax benefit
—
—
—
(38.5)
(38.5)
Net (loss) income from continuing operations
$
(16.4)
$
(46.4)
$
51.6
$
(42.8)
$
(54.0)
Un-Allocated
East U.S.
West U.S.
Canada
Corporate
Consolidated
Nine Months Ended September 30, 2016
Project revenues
$
104.3
$
78.7
$
122.0
$
0.8
$
305.8
Segment assets
764.9
328.9
325.3
102.8
1,521.9
Project Adjusted EBITDA
$
70.5
$
43.4
$
46.2
$
(0.2)
$
159.9
Change in fair value of derivative instruments
(3.0)
—
(17.7)
0.6
(20.1)
Depreciation and amortization
33.0
29.6
27.7
0.5
90.8
Interest, net
8.2
—
—
—
8.2
Impairment
15.4
—
69.3
—
84.7
Other project income
—
—
—
(0.4)
(0.4)
Project income (loss)
16.9
13.8
(33.1)
(0.9)
(3.3)
Administration
—
—
—
17.6
17.6
Interest expense, net
—
—
—
87.9
87.9
Foreign exchange loss
—
—
—
19.1
19.1
Other income, net
—
—
—
(3.9)
(3.9)
Income (loss) from continuing operations before income taxes
16.9
13.8
(33.1)
(121.6)
$
(124.0)
Income tax benefit
—
—
—
(14.2)
(14.2)
Net income (loss) from continuing operations
$
16.9
$
13.8
$
(33.1)
$
(107.4)
$
(109.8)</t>
  </si>
  <si>
    <t>Schedule of revenue and property, plant and equipment by country</t>
  </si>
  <si>
    <t>Project Revenue Three Months Ended September 30,
Project Revenue Nine Months Ended September 30,
Property, Plant and
2017
2016
2017
2016
September 30, 2017
December 31, 2016
United States
$
75.1
$
65.6
$
203.2
$
183.8
$
437.0
$
499.2
Canada
33.5
35.6
127.8
122.0
215.6
234.0
Total
$
108.6
$
101.2
$
331.0
$
305.8
$
652.6
$
733.2</t>
  </si>
  <si>
    <t>Nature of business (Details) $ in Millions</t>
  </si>
  <si>
    <t>Sep. 30, 2017USD ($)statecontractprojectitemMW</t>
  </si>
  <si>
    <t>Sep. 30, 2016USD ($)</t>
  </si>
  <si>
    <t>Gross generating capacity of project (in MW) | MW</t>
  </si>
  <si>
    <t>Ownership interest in power generation projects (in MW) | MW</t>
  </si>
  <si>
    <t>Number of power generation projects</t>
  </si>
  <si>
    <t>Number of states in which power generation projects operate | state</t>
  </si>
  <si>
    <t>Number of provinces in which power generation projects operate | item</t>
  </si>
  <si>
    <t>Number of projects which are majority owned</t>
  </si>
  <si>
    <t>Recent accounting pronouncements adopted</t>
  </si>
  <si>
    <t>Number of PPA's requiring further analysis | contract</t>
  </si>
  <si>
    <t>Increase (decrease) in cash provided by operating activities | $</t>
  </si>
  <si>
    <t>Increase (decrease) in cash provided by investing activities | $</t>
  </si>
  <si>
    <t>Plant in service</t>
  </si>
  <si>
    <t>Plant not in service</t>
  </si>
  <si>
    <t>Plant Not In Service Due To Revised Contract [Member]</t>
  </si>
  <si>
    <t>Plant With Future Commencement Date [Member]</t>
  </si>
  <si>
    <t>Contract term</t>
  </si>
  <si>
    <t>15 years</t>
  </si>
  <si>
    <t>ASU 2016-18 | Pro Forma [Member]</t>
  </si>
  <si>
    <t>Changes in accumulated other comprehensive loss by component (Details) - USD ($) $ in Millions</t>
  </si>
  <si>
    <t>AOCI Attributable to Parent, Net of Tax</t>
  </si>
  <si>
    <t>Beginning Balance</t>
  </si>
  <si>
    <t>Amount reclassified</t>
  </si>
  <si>
    <t>Ending Balance</t>
  </si>
  <si>
    <t>Cash flow hedges</t>
  </si>
  <si>
    <t>Other comprehensive loss:</t>
  </si>
  <si>
    <t>Net change from periodic revaluations</t>
  </si>
  <si>
    <t>Tax benefit (expense)</t>
  </si>
  <si>
    <t>Total other comprehensive (loss) income before reclassifications, net of tax</t>
  </si>
  <si>
    <t>Total other comprehensive loss) income</t>
  </si>
  <si>
    <t>Foreign currency translation</t>
  </si>
  <si>
    <t>Accumulated other comprehensive loss, tax impacts related to rate changes</t>
  </si>
  <si>
    <t>Pension</t>
  </si>
  <si>
    <t>Curtailment gain</t>
  </si>
  <si>
    <t>Amount reclassified from accumulated other comprehensive income | Cash flow hedges</t>
  </si>
  <si>
    <t>Tax expense.</t>
  </si>
  <si>
    <t>Total amount reclassified from accumulated other comprehensive loss, net of tax</t>
  </si>
  <si>
    <t>Amount reclassified from accumulated other comprehensive income | Foreign currency translation</t>
  </si>
  <si>
    <t>Amounts reclassified to earnings, foreign currency</t>
  </si>
  <si>
    <t>Interest rate swaps | Amount reclassified from accumulated other comprehensive income | Cash flow hedges</t>
  </si>
  <si>
    <t>Amount reclassified from AOCI</t>
  </si>
  <si>
    <t>Equity method investments in unconsolidated affiliates (Details) - USD ($) $ in Millions</t>
  </si>
  <si>
    <t>30 Months Ended</t>
  </si>
  <si>
    <t>Dec. 31, 2015</t>
  </si>
  <si>
    <t>Jun. 30, 2017</t>
  </si>
  <si>
    <t>Operating results</t>
  </si>
  <si>
    <t>Revenue</t>
  </si>
  <si>
    <t>Project expenses</t>
  </si>
  <si>
    <t>Project other expense</t>
  </si>
  <si>
    <t>Equity in (loss) earnings of unconsolidated affiliates</t>
  </si>
  <si>
    <t>Distributions from equity method investments</t>
  </si>
  <si>
    <t>Deficit in earnings of equity method investments, net of distributions</t>
  </si>
  <si>
    <t>Frederickson</t>
  </si>
  <si>
    <t>Project income (loss)</t>
  </si>
  <si>
    <t>Orlando Cogen, LP</t>
  </si>
  <si>
    <t>Koma Kulshan Associates</t>
  </si>
  <si>
    <t>Chambers Cogen, LP</t>
  </si>
  <si>
    <t>Selkirk Cogen Partners, LP</t>
  </si>
  <si>
    <t>Equity method investments in unconsolidated affiliates - impairments (Details) - USD ($) $ in Millions</t>
  </si>
  <si>
    <t>Equity in earnings of unconsolidated affiliates</t>
  </si>
  <si>
    <t>Equity Method Investments.</t>
  </si>
  <si>
    <t>Percentage of ownership interest</t>
  </si>
  <si>
    <t>40.00%</t>
  </si>
  <si>
    <t>Equity impairment other than temporary</t>
  </si>
  <si>
    <t>Estimated fair value of equity investment</t>
  </si>
  <si>
    <t>17.70%</t>
  </si>
  <si>
    <t>Long-lived assets and goodwill (Details) $ in Millions</t>
  </si>
  <si>
    <t>Sep. 30, 2017USD ($)</t>
  </si>
  <si>
    <t>Sep. 30, 2016USD ($)item</t>
  </si>
  <si>
    <t>Sep. 30, 2017USD ($)project</t>
  </si>
  <si>
    <t>Sep. 30, 2016USD ($)GWh</t>
  </si>
  <si>
    <t>Dec. 31, 2016USD ($)</t>
  </si>
  <si>
    <t>Goodwill, Impaired [Abstract]</t>
  </si>
  <si>
    <t>Period of declining power prices</t>
  </si>
  <si>
    <t>2 years</t>
  </si>
  <si>
    <t>Number of asset groups tested under step one | item</t>
  </si>
  <si>
    <t>Impairment of goodwill</t>
  </si>
  <si>
    <t>San Diego Projects</t>
  </si>
  <si>
    <t>Long Lived Assets And Goodwill [Line Items]</t>
  </si>
  <si>
    <t>Number of projects supplying steam | project</t>
  </si>
  <si>
    <t>Asset Impairment Charges [Abstract]</t>
  </si>
  <si>
    <t>Impairment of Ongoing Project</t>
  </si>
  <si>
    <t>Impairment of intangible assets related to PPAs</t>
  </si>
  <si>
    <t>Partial impairment of PP&amp;E</t>
  </si>
  <si>
    <t>Project removal obligation</t>
  </si>
  <si>
    <t>Property, plant and equipment, fair value</t>
  </si>
  <si>
    <t>Naval Station</t>
  </si>
  <si>
    <t>Naval Training Center</t>
  </si>
  <si>
    <t>North Island</t>
  </si>
  <si>
    <t>Morris And Nipigon</t>
  </si>
  <si>
    <t>Number of reporting units not significantly impacted by declining power prices | item</t>
  </si>
  <si>
    <t>North Bay And Kapuskasing</t>
  </si>
  <si>
    <t>Long lived asset impairment charge</t>
  </si>
  <si>
    <t>North Bay</t>
  </si>
  <si>
    <t>Kapuskasing</t>
  </si>
  <si>
    <t>Mamquam</t>
  </si>
  <si>
    <t>Curtis Palmer</t>
  </si>
  <si>
    <t>Quantity triggering agreement expiration | GWh</t>
  </si>
  <si>
    <t>Expected period of expiration before specified date (in years)</t>
  </si>
  <si>
    <t>Moresby Lake</t>
  </si>
  <si>
    <t>Long-term debt (Details) CAD in Millions, $ in Millions</t>
  </si>
  <si>
    <t>Oct. 28, 2017</t>
  </si>
  <si>
    <t>Oct. 18, 2017USD ($)</t>
  </si>
  <si>
    <t>Oct. 13, 2017USD ($)</t>
  </si>
  <si>
    <t>Sep. 30, 2017CAD</t>
  </si>
  <si>
    <t>Oct. 30, 2017USD ($)</t>
  </si>
  <si>
    <t>Less: unamortized discount</t>
  </si>
  <si>
    <t>Less: unamortized deferred financing costs</t>
  </si>
  <si>
    <t>Less: current maturities</t>
  </si>
  <si>
    <t>Total long-term debt</t>
  </si>
  <si>
    <t>New term loan facility</t>
  </si>
  <si>
    <t>Length of extension to term of credit facility</t>
  </si>
  <si>
    <t>1 year</t>
  </si>
  <si>
    <t>Senior secured term loan facility, due 2023</t>
  </si>
  <si>
    <t>Long-term Debt, Gross</t>
  </si>
  <si>
    <t>Applicable margin (as a percent)</t>
  </si>
  <si>
    <t>4.25%</t>
  </si>
  <si>
    <t>Senior unsecured notes, due June 2036 (Cdn$210.0)</t>
  </si>
  <si>
    <t>Face amount of debt | CAD</t>
  </si>
  <si>
    <t>Interest rate (as a percent)</t>
  </si>
  <si>
    <t>5.95%</t>
  </si>
  <si>
    <t>Epsilon Power Partners term facility, due 2019</t>
  </si>
  <si>
    <t>Cadillac term loan, due 2025</t>
  </si>
  <si>
    <t>Piedmont term loan, due 2018</t>
  </si>
  <si>
    <t>3.75%</t>
  </si>
  <si>
    <t>Other long-term debt</t>
  </si>
  <si>
    <t>Interest rate swaps</t>
  </si>
  <si>
    <t>Notional amount</t>
  </si>
  <si>
    <t>Interest rate swaps | New term loan facility</t>
  </si>
  <si>
    <t>Forecast</t>
  </si>
  <si>
    <t>Interest rate margin reduction</t>
  </si>
  <si>
    <t>(0.75%)</t>
  </si>
  <si>
    <t>3.50%</t>
  </si>
  <si>
    <t>Forecast | New term loan facility</t>
  </si>
  <si>
    <t>Face amount of debt</t>
  </si>
  <si>
    <t>Amount of debt repriced</t>
  </si>
  <si>
    <t>Forecast | Piedmont term loan, due 2018</t>
  </si>
  <si>
    <t>Extinguishment of Debt, Amount</t>
  </si>
  <si>
    <t>Interest Paid</t>
  </si>
  <si>
    <t>Payment to terminate interest rate swap agreements</t>
  </si>
  <si>
    <t>Write-off of deferred financing costs</t>
  </si>
  <si>
    <t>Minimum | Other long-term debt</t>
  </si>
  <si>
    <t>5.50%</t>
  </si>
  <si>
    <t>Maximum | Other long-term debt</t>
  </si>
  <si>
    <t>6.70%</t>
  </si>
  <si>
    <t>London Interbank Offered Rate (LIBOR) | Epsilon Power Partners term facility, due 2019</t>
  </si>
  <si>
    <t>3.13%</t>
  </si>
  <si>
    <t>London Interbank Offered Rate (LIBOR) | Cadillac term loan, due 2025</t>
  </si>
  <si>
    <t>1.37%</t>
  </si>
  <si>
    <t>Long-term debt excluding debentures | London Interbank Offered Rate (LIBOR) | New term loan facility</t>
  </si>
  <si>
    <t>Minimum percentage of variable rate base</t>
  </si>
  <si>
    <t>1.00%</t>
  </si>
  <si>
    <t>Fair value of financial instruments - recurring (Details) - USD ($) $ in Millions</t>
  </si>
  <si>
    <t>Assets:</t>
  </si>
  <si>
    <t>Recurring</t>
  </si>
  <si>
    <t>Derivative instruments asset</t>
  </si>
  <si>
    <t>Total</t>
  </si>
  <si>
    <t>Liabilities:</t>
  </si>
  <si>
    <t>Derivative instruments liability</t>
  </si>
  <si>
    <t>Recurring | Level 1</t>
  </si>
  <si>
    <t>Recurring | Level 2</t>
  </si>
  <si>
    <t>Fair value of financial instruments - credit valuation (Details) - USD ($) $ in Millions</t>
  </si>
  <si>
    <t>Recurring measurements of fair value hierarchy of financial assets and liabilities</t>
  </si>
  <si>
    <t>Gain (Loss) on Derivative Instruments, Net, Pretax</t>
  </si>
  <si>
    <t>Recurring | Credit valuation adjustments</t>
  </si>
  <si>
    <t>Net increase in fair value</t>
  </si>
  <si>
    <t>Pre-tax gain in other comprehensive income</t>
  </si>
  <si>
    <t>Accounting for derivative instruments and hedging activities (Details) CAD in Thousands, kJ in Millions, $ in Millions</t>
  </si>
  <si>
    <t>Oct. 18, 2017</t>
  </si>
  <si>
    <t>Oct. 31, 2017USD ($)</t>
  </si>
  <si>
    <t>Dec. 31, 2016USD ($)MMBTU</t>
  </si>
  <si>
    <t>Jun. 30, 2014kJ</t>
  </si>
  <si>
    <t>Sep. 30, 2017CADMMBTUitem</t>
  </si>
  <si>
    <t>Dec. 31, 2018CAD</t>
  </si>
  <si>
    <t>Dec. 20, 2018CAD</t>
  </si>
  <si>
    <t>Sep. 30, 2018</t>
  </si>
  <si>
    <t>Jun. 30, 2018CAD</t>
  </si>
  <si>
    <t>Jun. 20, 2018CAD</t>
  </si>
  <si>
    <t>Mar. 31, 2018CAD</t>
  </si>
  <si>
    <t>Mar. 20, 2018CAD</t>
  </si>
  <si>
    <t>Dec. 31, 2017CAD</t>
  </si>
  <si>
    <t>Sep. 30, 2017USD ($)item</t>
  </si>
  <si>
    <t>Jul. 31, 2017CAD</t>
  </si>
  <si>
    <t>Jun. 30, 2017CAD</t>
  </si>
  <si>
    <t>Mar. 31, 2017CAD</t>
  </si>
  <si>
    <t>Derivative instruments</t>
  </si>
  <si>
    <t>Number of derivative contracts designated as cash flow hedges | item</t>
  </si>
  <si>
    <t>Minimum fixed interest rate (as a percent)</t>
  </si>
  <si>
    <t>5.25%</t>
  </si>
  <si>
    <t>Remaining aggregate principal amount | $</t>
  </si>
  <si>
    <t>Senior secured term loans</t>
  </si>
  <si>
    <t>Face amount of debt | $</t>
  </si>
  <si>
    <t>Adjusted Eurodollar Rate | New term loan facility</t>
  </si>
  <si>
    <t>Interest Expense, Debt | $</t>
  </si>
  <si>
    <t>Piedmont | London Interbank Offered Rate (LIBOR) | Piedmont term loan, due 2018</t>
  </si>
  <si>
    <t>Applicable margin of derivative (as a percent)</t>
  </si>
  <si>
    <t>Gas purchase agreements | Morris Project</t>
  </si>
  <si>
    <t>Notional amount, energy (in gigajoules: Ontario, in Mmbtu: Orlando and Morris) | MMBTU</t>
  </si>
  <si>
    <t>Natural gas swaps</t>
  </si>
  <si>
    <t>Natural gas swaps | Kenilworth project</t>
  </si>
  <si>
    <t>Natural gas swaps | Orlando project</t>
  </si>
  <si>
    <t>Percentage of the entity's share in required natural gas purchases hedge</t>
  </si>
  <si>
    <t>95.00%</t>
  </si>
  <si>
    <t>Natural gas swaps during 2018 | Orlando project</t>
  </si>
  <si>
    <t>90.00%</t>
  </si>
  <si>
    <t>Natural gas swaps during 2019 | Orlando project</t>
  </si>
  <si>
    <t>100.00%</t>
  </si>
  <si>
    <t>Natural gas swaps during 2020 | Orlando project</t>
  </si>
  <si>
    <t>50.00%</t>
  </si>
  <si>
    <t>Notional amount | $</t>
  </si>
  <si>
    <t>Interest rate swaps | Swaption interest rate until February 15, 2019 | Cadillac Project</t>
  </si>
  <si>
    <t>Swaption interest rate (as a percent)</t>
  </si>
  <si>
    <t>6.10%</t>
  </si>
  <si>
    <t>Interest rate swaps | Derivative Swaption Interest Rate Until August 2018 [Member] | Piedmont</t>
  </si>
  <si>
    <t>4.00%</t>
  </si>
  <si>
    <t>4.47%</t>
  </si>
  <si>
    <t>Swaption all in one interest rate (as a percent)</t>
  </si>
  <si>
    <t>8.47%</t>
  </si>
  <si>
    <t>Interest rate swaps | Swaption interest rate from February 16, 2019 to February 15, 2023 | Cadillac Project</t>
  </si>
  <si>
    <t>6.30%</t>
  </si>
  <si>
    <t>Interest rate swaps | Swaption interest rate after February 15, 2023 | Cadillac Project</t>
  </si>
  <si>
    <t>6.40%</t>
  </si>
  <si>
    <t>Foreign currency forward contracts</t>
  </si>
  <si>
    <t>Notional amount | CAD</t>
  </si>
  <si>
    <t>Foreign Exchange Forward Rate 1.3381 | Derivative instruments not designated as cash flow hedges</t>
  </si>
  <si>
    <t>Notional amount increments | CAD</t>
  </si>
  <si>
    <t>Foreign currency exchange rate</t>
  </si>
  <si>
    <t>Foreign Exchange Forward Rate 1.2481 | Derivative instruments not designated as cash flow hedges</t>
  </si>
  <si>
    <t>Foreign Exchange Forward Rate 1.2943 | Derivative instruments not designated as cash flow hedges</t>
  </si>
  <si>
    <t>Foreign Exchange Forward Rate 1.2196 | Derivative instruments not designated as cash flow hedges</t>
  </si>
  <si>
    <t>Epsilon Power Partners | New term loan facility</t>
  </si>
  <si>
    <t>Epsilon Power Partners | Natural gas swaps | Ontario project</t>
  </si>
  <si>
    <t>Notional amount, energy (in gigajoules: Ontario, in Mmbtu: Orlando and Morris) | kJ</t>
  </si>
  <si>
    <t>Epsilon Power Partners | Interest rate swaps</t>
  </si>
  <si>
    <t>Epsilon Power Partners | Interest rate swaps | Adjusted Eurodollar Rate | New term loan facility</t>
  </si>
  <si>
    <t>Accounting for derivative instruments - forecasted trans (Details) kJ in Millions, MMBTU in Millions, CAD in Millions, $ in Millions</t>
  </si>
  <si>
    <t>Sep. 30, 2017CADMMBTUkJ</t>
  </si>
  <si>
    <t>Dec. 31, 2016USD ($)MMBTUkJ</t>
  </si>
  <si>
    <t>Volume of forecasted transactions, energy (swaps: Mmbtu, agreements: joules) | MMBTU</t>
  </si>
  <si>
    <t>Gas purchase agreements</t>
  </si>
  <si>
    <t>Volume of forecasted transactions, energy (swaps: Mmbtu, agreements: joules) | kJ</t>
  </si>
  <si>
    <t>Volume of forecasted transactions, (in dollars) | $</t>
  </si>
  <si>
    <t>Volume of forecasted transactions, (in dollars) | CAD</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Foreign currency forward contracts | Current</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Accounting for derivative instruments - gain, loss (Details) - USD ($) $ in Millions</t>
  </si>
  <si>
    <t>Impact of derivative instruments on the consolidated statements of operation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Derivative instruments not designated as cash flow hedges | Foreign currency forward contracts</t>
  </si>
  <si>
    <t>Income taxes (Details) - USD ($) $ in Millions</t>
  </si>
  <si>
    <t>Components of income tax expenses (benefit)</t>
  </si>
  <si>
    <t>Current income tax expense</t>
  </si>
  <si>
    <t>Deferred income (expense) benefit</t>
  </si>
  <si>
    <t>Total income tax (benefit) expense, net</t>
  </si>
  <si>
    <t>Reconciliation of income taxes</t>
  </si>
  <si>
    <t>Canadian enacted statutory rate (as a percent)</t>
  </si>
  <si>
    <t>26.00%</t>
  </si>
  <si>
    <t>Computed income taxes at 26% Canadian statutory rate</t>
  </si>
  <si>
    <t>Operating in higher tax rate jurisdictions</t>
  </si>
  <si>
    <t>Change in valuation allowance</t>
  </si>
  <si>
    <t>Foreign exchange</t>
  </si>
  <si>
    <t>Capital gain on intercompany notes</t>
  </si>
  <si>
    <t>Other permanent differences</t>
  </si>
  <si>
    <t>Capital loss on intercompany notes</t>
  </si>
  <si>
    <t>Valuation allowance</t>
  </si>
  <si>
    <t>Income taxes impact on tax rate</t>
  </si>
  <si>
    <t>Goodwill impairment</t>
  </si>
  <si>
    <t>United States</t>
  </si>
  <si>
    <t>Capital losses on tax restructuring</t>
  </si>
  <si>
    <t>Canada</t>
  </si>
  <si>
    <t>Increase related to operating losses</t>
  </si>
  <si>
    <t>Equity compensation plans (Details) $ / shares in Units, $ in Millions</t>
  </si>
  <si>
    <t>Jan. 22, 2015CAD / shares</t>
  </si>
  <si>
    <t>Jan. 31, 2015</t>
  </si>
  <si>
    <t>Sep. 30, 2017USD ($)$ / sharesshares</t>
  </si>
  <si>
    <t>Units</t>
  </si>
  <si>
    <t>Outstanding at the beginning of the period (in shares)</t>
  </si>
  <si>
    <t>Granted (in shares)</t>
  </si>
  <si>
    <t>Vested and redeemed (in shares)</t>
  </si>
  <si>
    <t>Forfeitures (in shares)</t>
  </si>
  <si>
    <t>Outstanding at the end of the period (in shares)</t>
  </si>
  <si>
    <t>Weighted-Average Fair Value per Unit</t>
  </si>
  <si>
    <t>Outstanding at the beginning of the period (in dollars per share) | $ / shares</t>
  </si>
  <si>
    <t>Granted (in dollars per share) | $ / shares</t>
  </si>
  <si>
    <t>Vested and redeemed (in dollars per share) | $ / shares</t>
  </si>
  <si>
    <t>Forfeitures (in dollars per share) | $ / shares</t>
  </si>
  <si>
    <t>Outstanding at the end of the period (in dollars per share) | $ / shares</t>
  </si>
  <si>
    <t>Compensation expense related to LTIP | $</t>
  </si>
  <si>
    <t>Long-term incentive plan</t>
  </si>
  <si>
    <t>Cash payments made for vested notional units | $</t>
  </si>
  <si>
    <t>Transition equity participation agreement</t>
  </si>
  <si>
    <t>Number of transition notional shares outstanding</t>
  </si>
  <si>
    <t>Vesting percentage</t>
  </si>
  <si>
    <t>Vesting period</t>
  </si>
  <si>
    <t>4 years</t>
  </si>
  <si>
    <t>Period after which remaining portions vests</t>
  </si>
  <si>
    <t>Share Price | CAD / shares</t>
  </si>
  <si>
    <t>Minimum market price required for 3 consecutive months to vest remaining shares | CAD / shares</t>
  </si>
  <si>
    <t>Transition equity participation agreement | Minimum</t>
  </si>
  <si>
    <t>Number of consecutive months, weighted average Canadian dollar price must exceed market price of share by 50% for vesting</t>
  </si>
  <si>
    <t>3 months</t>
  </si>
  <si>
    <t>Minimum percentage by which weighted average Canadian dollar price exceeds market price</t>
  </si>
  <si>
    <t>Basic and diluted loss per share (Details) - USD ($) $ / shares in Units, shares in Millions, $ in Millions</t>
  </si>
  <si>
    <t>Numerator:</t>
  </si>
  <si>
    <t>Denominator:</t>
  </si>
  <si>
    <t>Weighted average basic shares outstanding</t>
  </si>
  <si>
    <t>Dilutive potential shares:</t>
  </si>
  <si>
    <t>Convertible debentures (in shares)</t>
  </si>
  <si>
    <t>LTIP notional units (in shares)</t>
  </si>
  <si>
    <t>Potentially dilutive shares</t>
  </si>
  <si>
    <t>Basic and diluted loss per share attributable to Atlantic Power Corporation</t>
  </si>
  <si>
    <t>Equity (Details) CAD / shares in Units, shares in Millions, CAD in Millions, $ in Millions</t>
  </si>
  <si>
    <t>10 Months Ended</t>
  </si>
  <si>
    <t>Sep. 30, 2017USD ($)shares</t>
  </si>
  <si>
    <t>Sep. 30, 2017CADCAD / sharesshares</t>
  </si>
  <si>
    <t>Sep. 30, 2016USD ($)shares</t>
  </si>
  <si>
    <t>Dec. 31, 2016USD ($)shares</t>
  </si>
  <si>
    <t>Dec. 29, 2016shares</t>
  </si>
  <si>
    <t>Increase (decrease) in shareholders' equity</t>
  </si>
  <si>
    <t>Balance at the beginning of the period</t>
  </si>
  <si>
    <t>Net (loss) income</t>
  </si>
  <si>
    <t>Realized and unrealized gain (loss) on hedging activities, net of tax</t>
  </si>
  <si>
    <t>Dividends declared on preferred shares of a subsidiary company</t>
  </si>
  <si>
    <t>Balance at the end of the period</t>
  </si>
  <si>
    <t>Stock Repurchase Program</t>
  </si>
  <si>
    <t>Cost of shares repurchased and cancelled</t>
  </si>
  <si>
    <t>Share repurchase plan, number of shares authorized | shares</t>
  </si>
  <si>
    <t>Stock repurchase program authorized amount</t>
  </si>
  <si>
    <t>10.00%</t>
  </si>
  <si>
    <t>Number of shares repurchased and cancelled | shares</t>
  </si>
  <si>
    <t>Number of shares repurchased and cancelled (in dollar per share) | CAD / shares</t>
  </si>
  <si>
    <t>Dividend rate on preferred shares (as a percent)</t>
  </si>
  <si>
    <t>4.85%</t>
  </si>
  <si>
    <t>Redemption price after specified date and thereafter (in Canadian dollars per share) | CAD / shares</t>
  </si>
  <si>
    <t>Gain on redemption of preferred shares</t>
  </si>
  <si>
    <t>Total Atlantic Power Corporation Shareholder's Equity</t>
  </si>
  <si>
    <t>Noncontrolling Interests</t>
  </si>
  <si>
    <t>Segment and geographic information (Detail) $ in Millions</t>
  </si>
  <si>
    <t>Sep. 30, 2017USD ($)segment</t>
  </si>
  <si>
    <t>Number of reportable segments | segment</t>
  </si>
  <si>
    <t>Project revenues</t>
  </si>
  <si>
    <t>Segment assets</t>
  </si>
  <si>
    <t>Project Adjusted EBITDA</t>
  </si>
  <si>
    <t>Impairment</t>
  </si>
  <si>
    <t>Other project expense (income)</t>
  </si>
  <si>
    <t>Foreign exchange loss</t>
  </si>
  <si>
    <t>Income tax expense (benefit)</t>
  </si>
  <si>
    <t>Net income (loss) from continuing operations</t>
  </si>
  <si>
    <t>East</t>
  </si>
  <si>
    <t>West</t>
  </si>
  <si>
    <t>Un-Allocated Corporate</t>
  </si>
  <si>
    <t>Segment and geographic information - Geographic (Details) - USD ($) $ in Millions</t>
  </si>
  <si>
    <t>Revenue and Assets</t>
  </si>
  <si>
    <t>Revenues</t>
  </si>
  <si>
    <t>Segment and geographic information - risk (Details) - Revenues, net</t>
  </si>
  <si>
    <t>Independent Electricity System Operator</t>
  </si>
  <si>
    <t>Consolidated revenue concentration</t>
  </si>
  <si>
    <t>Percentage of consolidated revenue</t>
  </si>
  <si>
    <t>16.40%</t>
  </si>
  <si>
    <t>24.50%</t>
  </si>
  <si>
    <t>19.30%</t>
  </si>
  <si>
    <t>28.00%</t>
  </si>
  <si>
    <t>Niagara Mohawk</t>
  </si>
  <si>
    <t>10.70%</t>
  </si>
  <si>
    <t>SDG&amp;E</t>
  </si>
  <si>
    <t>13.90%</t>
  </si>
  <si>
    <t>16.10%</t>
  </si>
  <si>
    <t>11.10%</t>
  </si>
  <si>
    <t>11.50%</t>
  </si>
  <si>
    <t>BC Hydro</t>
  </si>
  <si>
    <t>11.30%</t>
  </si>
  <si>
    <t>10.60%</t>
  </si>
  <si>
    <t>10.30%</t>
  </si>
  <si>
    <t>11.60%</t>
  </si>
  <si>
    <t>Georgia Power</t>
  </si>
  <si>
    <t>10.90%</t>
  </si>
  <si>
    <t>Guarantees and Contingencies (Details) CAD in Millions, $ in Millions</t>
  </si>
  <si>
    <t>Apr. 27, 2017CAD</t>
  </si>
  <si>
    <t>Sep. 30, 2017CADitem</t>
  </si>
  <si>
    <t>Jun. 30, 2017USD ($)</t>
  </si>
  <si>
    <t>Number of pending matters expected to have a material adverse impact on financial position or results of operations, or have been reserved | item</t>
  </si>
  <si>
    <t>Ontario Electricity Financial Corporation</t>
  </si>
  <si>
    <t>Litigation settlement amount</t>
  </si>
  <si>
    <t>Ontario Electricity Financial Corporation | Revenue</t>
  </si>
  <si>
    <t>Payment received against litigation settlement</t>
  </si>
  <si>
    <t>Ontario Electricity Financial Corporation | North Bay And Kapuskasing | Application Of Price Escalator To Enhanced Dispatch Contracts</t>
  </si>
  <si>
    <t>Balance of litigation settlement receivable</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CAD &quot;#,##0_);_(&quot;CAD &quot;(#,##0)" numFmtId="168"/>
    <numFmt formatCode="#,##0.0000_);(#,##0.0000)" numFmtId="169"/>
    <numFmt formatCode="_(&quot;CAD &quot;#,##0.00_);_(&quot;CAD &quot;(#,##0.0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521197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9</v>
      </c>
      <c r="B1" s="2" t="s">
        <v>1</v>
      </c>
    </row>
    <row r="2" spans="1:2">
      <c r="B2" s="2" t="s">
        <v>2</v>
      </c>
    </row>
    <row r="3" spans="1:2">
      <c r="A3" s="3" t="s">
        <v>59</v>
      </c>
    </row>
    <row r="4" spans="1:2">
      <c r="A4" s="4" t="s">
        <v>59</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4</v>
      </c>
      <c r="C3" s="7" t="n">
        <v>85.59999999999999</v>
      </c>
    </row>
    <row r="4" spans="1:3">
      <c r="A4" s="4" t="s">
        <v>28</v>
      </c>
      <c r="B4" s="8" t="n">
        <v>12.5</v>
      </c>
      <c r="C4" s="8" t="n">
        <v>13.3</v>
      </c>
    </row>
    <row r="5" spans="1:3">
      <c r="A5" s="4" t="s">
        <v>29</v>
      </c>
      <c r="B5" s="8" t="n">
        <v>48.8</v>
      </c>
      <c r="C5" s="8" t="n">
        <v>37.3</v>
      </c>
    </row>
    <row r="6" spans="1:3">
      <c r="A6" s="4" t="s">
        <v>30</v>
      </c>
      <c r="B6" s="8" t="n">
        <v>2.5</v>
      </c>
      <c r="C6" s="5" t="n">
        <v>4</v>
      </c>
    </row>
    <row r="7" spans="1:3">
      <c r="A7" s="4" t="s">
        <v>31</v>
      </c>
      <c r="B7" s="8" t="n">
        <v>20.3</v>
      </c>
      <c r="C7" s="5" t="n">
        <v>16</v>
      </c>
    </row>
    <row r="8" spans="1:3">
      <c r="A8" s="4" t="s">
        <v>32</v>
      </c>
      <c r="B8" s="8" t="n">
        <v>6.7</v>
      </c>
      <c r="C8" s="8" t="n">
        <v>5.9</v>
      </c>
    </row>
    <row r="9" spans="1:3">
      <c r="A9" s="4" t="s">
        <v>33</v>
      </c>
      <c r="B9" s="8" t="n">
        <v>0.5</v>
      </c>
    </row>
    <row r="10" spans="1:3">
      <c r="A10" s="4" t="s">
        <v>34</v>
      </c>
      <c r="B10" s="8" t="n">
        <v>3.9</v>
      </c>
      <c r="C10" s="8" t="n">
        <v>2.8</v>
      </c>
    </row>
    <row r="11" spans="1:3">
      <c r="A11" s="4" t="s">
        <v>35</v>
      </c>
      <c r="B11" s="8" t="n">
        <v>217.6</v>
      </c>
      <c r="C11" s="8" t="n">
        <v>164.9</v>
      </c>
    </row>
    <row r="12" spans="1:3">
      <c r="A12" s="4" t="s">
        <v>36</v>
      </c>
      <c r="B12" s="8" t="n">
        <v>652.6</v>
      </c>
      <c r="C12" s="8" t="n">
        <v>733.2</v>
      </c>
    </row>
    <row r="13" spans="1:3">
      <c r="A13" s="4" t="s">
        <v>37</v>
      </c>
      <c r="B13" s="8" t="n">
        <v>199.8</v>
      </c>
      <c r="C13" s="8" t="n">
        <v>266.8</v>
      </c>
    </row>
    <row r="14" spans="1:3">
      <c r="A14" s="4" t="s">
        <v>38</v>
      </c>
      <c r="B14" s="8" t="n">
        <v>201.6</v>
      </c>
      <c r="C14" s="8" t="n">
        <v>246.2</v>
      </c>
    </row>
    <row r="15" spans="1:3">
      <c r="A15" s="4" t="s">
        <v>39</v>
      </c>
      <c r="B15" s="5" t="n">
        <v>36</v>
      </c>
      <c r="C15" s="5" t="n">
        <v>36</v>
      </c>
    </row>
    <row r="16" spans="1:3">
      <c r="A16" s="4" t="s">
        <v>40</v>
      </c>
      <c r="B16" s="8" t="n">
        <v>2.6</v>
      </c>
      <c r="C16" s="8" t="n">
        <v>4.6</v>
      </c>
    </row>
    <row r="17" spans="1:3">
      <c r="A17" s="4" t="s">
        <v>41</v>
      </c>
      <c r="B17" s="8" t="n">
        <v>3.7</v>
      </c>
      <c r="C17" s="8" t="n">
        <v>5.1</v>
      </c>
    </row>
    <row r="18" spans="1:3">
      <c r="A18" s="4" t="s">
        <v>42</v>
      </c>
      <c r="B18" s="8" t="n">
        <v>1313.9</v>
      </c>
      <c r="C18" s="8" t="n">
        <v>1456.8</v>
      </c>
    </row>
    <row r="19" spans="1:3">
      <c r="A19" s="3" t="s">
        <v>43</v>
      </c>
    </row>
    <row r="20" spans="1:3">
      <c r="A20" s="4" t="s">
        <v>44</v>
      </c>
      <c r="B20" s="8" t="n">
        <v>3.2</v>
      </c>
      <c r="C20" s="8" t="n">
        <v>4.5</v>
      </c>
    </row>
    <row r="21" spans="1:3">
      <c r="A21" s="4" t="s">
        <v>45</v>
      </c>
      <c r="B21" s="8" t="n">
        <v>4.5</v>
      </c>
      <c r="C21" s="8" t="n">
        <v>0.7</v>
      </c>
    </row>
    <row r="22" spans="1:3">
      <c r="A22" s="4" t="s">
        <v>46</v>
      </c>
      <c r="B22" s="5" t="n">
        <v>23</v>
      </c>
      <c r="C22" s="8" t="n">
        <v>24.4</v>
      </c>
    </row>
    <row r="23" spans="1:3">
      <c r="A23" s="4" t="s">
        <v>47</v>
      </c>
      <c r="B23" s="8" t="n">
        <v>156.5</v>
      </c>
      <c r="C23" s="8" t="n">
        <v>111.9</v>
      </c>
    </row>
    <row r="24" spans="1:3">
      <c r="A24" s="4" t="s">
        <v>48</v>
      </c>
      <c r="B24" s="8" t="n">
        <v>13.5</v>
      </c>
      <c r="C24" s="8" t="n">
        <v>7.6</v>
      </c>
    </row>
    <row r="25" spans="1:3">
      <c r="A25" s="4" t="s">
        <v>49</v>
      </c>
      <c r="B25" s="8" t="n">
        <v>2.6</v>
      </c>
      <c r="C25" s="8" t="n">
        <v>1.8</v>
      </c>
    </row>
    <row r="26" spans="1:3">
      <c r="A26" s="4" t="s">
        <v>50</v>
      </c>
      <c r="B26" s="8" t="n">
        <v>203.3</v>
      </c>
      <c r="C26" s="8" t="n">
        <v>150.9</v>
      </c>
    </row>
    <row r="27" spans="1:3">
      <c r="A27" s="4" t="s">
        <v>51</v>
      </c>
      <c r="B27" s="8" t="n">
        <v>637.3</v>
      </c>
      <c r="C27" s="8" t="n">
        <v>749.2</v>
      </c>
    </row>
    <row r="28" spans="1:3">
      <c r="A28" s="4" t="s">
        <v>52</v>
      </c>
      <c r="B28" s="8" t="n">
        <v>105.5</v>
      </c>
      <c r="C28" s="8" t="n">
        <v>100.4</v>
      </c>
    </row>
    <row r="29" spans="1:3">
      <c r="A29" s="4" t="s">
        <v>53</v>
      </c>
      <c r="B29" s="8" t="n">
        <v>19.5</v>
      </c>
      <c r="C29" s="8" t="n">
        <v>21.3</v>
      </c>
    </row>
    <row r="30" spans="1:3">
      <c r="A30" s="4" t="s">
        <v>54</v>
      </c>
      <c r="B30" s="8" t="n">
        <v>26.5</v>
      </c>
      <c r="C30" s="8" t="n">
        <v>68.3</v>
      </c>
    </row>
    <row r="31" spans="1:3">
      <c r="A31" s="4" t="s">
        <v>55</v>
      </c>
      <c r="B31" s="8" t="n">
        <v>24.7</v>
      </c>
      <c r="C31" s="8" t="n">
        <v>25.3</v>
      </c>
    </row>
    <row r="32" spans="1:3">
      <c r="A32" s="4" t="s">
        <v>56</v>
      </c>
      <c r="B32" s="8" t="n">
        <v>52.7</v>
      </c>
      <c r="C32" s="8" t="n">
        <v>50.2</v>
      </c>
    </row>
    <row r="33" spans="1:3">
      <c r="A33" s="4" t="s">
        <v>57</v>
      </c>
      <c r="B33" s="8" t="n">
        <v>4.5</v>
      </c>
      <c r="C33" s="8" t="n">
        <v>5.3</v>
      </c>
    </row>
    <row r="34" spans="1:3">
      <c r="A34" s="4" t="s">
        <v>58</v>
      </c>
      <c r="B34" s="5" t="n">
        <v>1074</v>
      </c>
      <c r="C34" s="8" t="n">
        <v>1170.9</v>
      </c>
    </row>
    <row r="35" spans="1:3">
      <c r="A35" s="3" t="s">
        <v>59</v>
      </c>
    </row>
    <row r="36" spans="1:3">
      <c r="A36" s="4" t="s">
        <v>60</v>
      </c>
      <c r="B36" s="8" t="n">
        <v>1274.3</v>
      </c>
      <c r="C36" s="8" t="n">
        <v>1272.9</v>
      </c>
    </row>
    <row r="37" spans="1:3">
      <c r="A37" s="4" t="s">
        <v>61</v>
      </c>
      <c r="B37" s="8" t="n">
        <v>-132.3</v>
      </c>
      <c r="C37" s="8" t="n">
        <v>-148.5</v>
      </c>
    </row>
    <row r="38" spans="1:3">
      <c r="A38" s="4" t="s">
        <v>62</v>
      </c>
      <c r="B38" s="8" t="n">
        <v>-1117.3</v>
      </c>
      <c r="C38" s="8" t="n">
        <v>-1059.8</v>
      </c>
    </row>
    <row r="39" spans="1:3">
      <c r="A39" s="4" t="s">
        <v>63</v>
      </c>
      <c r="B39" s="8" t="n">
        <v>24.7</v>
      </c>
      <c r="C39" s="8" t="n">
        <v>64.59999999999999</v>
      </c>
    </row>
    <row r="40" spans="1:3">
      <c r="A40" s="4" t="s">
        <v>64</v>
      </c>
      <c r="B40" s="8" t="n">
        <v>215.2</v>
      </c>
      <c r="C40" s="8" t="n">
        <v>221.3</v>
      </c>
    </row>
    <row r="41" spans="1:3">
      <c r="A41" s="4" t="s">
        <v>65</v>
      </c>
      <c r="B41" s="8" t="n">
        <v>239.9</v>
      </c>
      <c r="C41" s="8" t="n">
        <v>285.9</v>
      </c>
    </row>
    <row r="42" spans="1:3">
      <c r="A42" s="4" t="s">
        <v>66</v>
      </c>
      <c r="B42" s="7" t="n">
        <v>1313.9</v>
      </c>
      <c r="C42" s="7" t="n">
        <v>14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5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7</v>
      </c>
      <c r="B1" s="2" t="s">
        <v>1</v>
      </c>
      <c r="C1" s="2" t="s">
        <v>68</v>
      </c>
    </row>
    <row r="2" spans="1:3">
      <c r="B2" s="2" t="s">
        <v>2</v>
      </c>
      <c r="C2" s="2" t="s">
        <v>25</v>
      </c>
    </row>
    <row r="3" spans="1:3">
      <c r="A3" s="3" t="s">
        <v>69</v>
      </c>
    </row>
    <row r="4" spans="1:3">
      <c r="A4" s="4" t="s">
        <v>70</v>
      </c>
      <c r="B4" s="9" t="n">
        <v>0</v>
      </c>
      <c r="C4" s="9" t="n">
        <v>0</v>
      </c>
    </row>
    <row r="5" spans="1:3">
      <c r="A5" s="4" t="s">
        <v>71</v>
      </c>
      <c r="B5" s="4" t="s">
        <v>72</v>
      </c>
      <c r="C5" s="4" t="s">
        <v>72</v>
      </c>
    </row>
    <row r="6" spans="1:3">
      <c r="A6" s="4" t="s">
        <v>73</v>
      </c>
      <c r="B6" s="5" t="n">
        <v>115211976</v>
      </c>
      <c r="C6" s="5" t="n">
        <v>114649888</v>
      </c>
    </row>
    <row r="7" spans="1:3">
      <c r="A7" s="4" t="s">
        <v>74</v>
      </c>
      <c r="B7" s="5" t="n">
        <v>115211976</v>
      </c>
      <c r="C7" s="5" t="n">
        <v>11464988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47"/>
    <col customWidth="1" max="3" min="3" width="21"/>
  </cols>
  <sheetData>
    <row r="1" spans="1:3">
      <c r="A1" s="1" t="s">
        <v>238</v>
      </c>
      <c r="B1" s="2" t="s">
        <v>1</v>
      </c>
    </row>
    <row r="2" spans="1:3">
      <c r="B2" s="2" t="s">
        <v>239</v>
      </c>
      <c r="C2" s="2" t="s">
        <v>240</v>
      </c>
    </row>
    <row r="3" spans="1:3">
      <c r="A3" s="3" t="s">
        <v>161</v>
      </c>
    </row>
    <row r="4" spans="1:3">
      <c r="A4" s="4" t="s">
        <v>241</v>
      </c>
      <c r="B4" s="5" t="n">
        <v>2138</v>
      </c>
    </row>
    <row r="5" spans="1:3">
      <c r="A5" s="4" t="s">
        <v>242</v>
      </c>
      <c r="B5" s="5" t="n">
        <v>1500</v>
      </c>
    </row>
    <row r="6" spans="1:3">
      <c r="A6" s="4" t="s">
        <v>243</v>
      </c>
      <c r="B6" s="5" t="n">
        <v>23</v>
      </c>
    </row>
    <row r="7" spans="1:3">
      <c r="A7" s="4" t="s">
        <v>244</v>
      </c>
      <c r="B7" s="5" t="n">
        <v>9</v>
      </c>
    </row>
    <row r="8" spans="1:3">
      <c r="A8" s="4" t="s">
        <v>245</v>
      </c>
      <c r="B8" s="5" t="n">
        <v>2</v>
      </c>
    </row>
    <row r="9" spans="1:3">
      <c r="A9" s="4" t="s">
        <v>246</v>
      </c>
      <c r="B9" s="5" t="n">
        <v>18</v>
      </c>
    </row>
    <row r="10" spans="1:3">
      <c r="A10" s="3" t="s">
        <v>247</v>
      </c>
    </row>
    <row r="11" spans="1:3">
      <c r="A11" s="4" t="s">
        <v>248</v>
      </c>
      <c r="B11" s="5" t="n">
        <v>12</v>
      </c>
    </row>
    <row r="12" spans="1:3">
      <c r="A12" s="4" t="s">
        <v>249</v>
      </c>
      <c r="B12" s="7" t="n">
        <v>137.9</v>
      </c>
      <c r="C12" s="7" t="n">
        <v>91.90000000000001</v>
      </c>
    </row>
    <row r="13" spans="1:3">
      <c r="A13" s="4" t="s">
        <v>250</v>
      </c>
      <c r="B13" s="7" t="n">
        <v>-4.9</v>
      </c>
      <c r="C13" s="8" t="n">
        <v>0.8</v>
      </c>
    </row>
    <row r="14" spans="1:3">
      <c r="A14" s="4" t="s">
        <v>251</v>
      </c>
    </row>
    <row r="15" spans="1:3">
      <c r="A15" s="3" t="s">
        <v>161</v>
      </c>
    </row>
    <row r="16" spans="1:3">
      <c r="A16" s="4" t="s">
        <v>241</v>
      </c>
      <c r="B16" s="5" t="n">
        <v>1975</v>
      </c>
    </row>
    <row r="17" spans="1:3">
      <c r="A17" s="4" t="s">
        <v>242</v>
      </c>
      <c r="B17" s="5" t="n">
        <v>1337</v>
      </c>
    </row>
    <row r="18" spans="1:3">
      <c r="A18" s="4" t="s">
        <v>243</v>
      </c>
      <c r="B18" s="5" t="n">
        <v>19</v>
      </c>
    </row>
    <row r="19" spans="1:3">
      <c r="A19" s="4" t="s">
        <v>252</v>
      </c>
    </row>
    <row r="20" spans="1:3">
      <c r="A20" s="3" t="s">
        <v>161</v>
      </c>
    </row>
    <row r="21" spans="1:3">
      <c r="A21" s="4" t="s">
        <v>243</v>
      </c>
      <c r="B21" s="5" t="n">
        <v>4</v>
      </c>
    </row>
    <row r="22" spans="1:3">
      <c r="A22" s="4" t="s">
        <v>253</v>
      </c>
    </row>
    <row r="23" spans="1:3">
      <c r="A23" s="3" t="s">
        <v>161</v>
      </c>
    </row>
    <row r="24" spans="1:3">
      <c r="A24" s="4" t="s">
        <v>243</v>
      </c>
      <c r="B24" s="5" t="n">
        <v>3</v>
      </c>
    </row>
    <row r="25" spans="1:3">
      <c r="A25" s="4" t="s">
        <v>254</v>
      </c>
    </row>
    <row r="26" spans="1:3">
      <c r="A26" s="3" t="s">
        <v>161</v>
      </c>
    </row>
    <row r="27" spans="1:3">
      <c r="A27" s="4" t="s">
        <v>255</v>
      </c>
      <c r="B27" s="4" t="s">
        <v>256</v>
      </c>
    </row>
    <row r="28" spans="1:3">
      <c r="A28" s="4" t="s">
        <v>257</v>
      </c>
    </row>
    <row r="29" spans="1:3">
      <c r="A29" s="3" t="s">
        <v>247</v>
      </c>
    </row>
    <row r="30" spans="1:3">
      <c r="A30" s="4" t="s">
        <v>249</v>
      </c>
      <c r="B30" s="7" t="n">
        <v>0.8</v>
      </c>
      <c r="C30" s="8" t="n">
        <v>2.6</v>
      </c>
    </row>
    <row r="31" spans="1:3">
      <c r="A31" s="4" t="s">
        <v>250</v>
      </c>
      <c r="B31" s="7" t="n">
        <v>0.8</v>
      </c>
      <c r="C31" s="7"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6</v>
      </c>
      <c r="D1" s="2" t="s">
        <v>1</v>
      </c>
    </row>
    <row r="2" spans="1:5">
      <c r="B2" s="2" t="s">
        <v>2</v>
      </c>
      <c r="C2" s="2" t="s">
        <v>77</v>
      </c>
      <c r="D2" s="2" t="s">
        <v>2</v>
      </c>
      <c r="E2" s="2" t="s">
        <v>77</v>
      </c>
    </row>
    <row r="3" spans="1:5">
      <c r="A3" s="3" t="s">
        <v>259</v>
      </c>
    </row>
    <row r="4" spans="1:5">
      <c r="A4" s="4" t="s">
        <v>260</v>
      </c>
      <c r="D4" s="7" t="n">
        <v>64.59999999999999</v>
      </c>
    </row>
    <row r="5" spans="1:5">
      <c r="A5" s="3" t="s">
        <v>261</v>
      </c>
    </row>
    <row r="6" spans="1:5">
      <c r="A6" s="4" t="s">
        <v>262</v>
      </c>
      <c r="B6" s="7" t="n">
        <v>24.7</v>
      </c>
      <c r="D6" s="8" t="n">
        <v>24.7</v>
      </c>
    </row>
    <row r="7" spans="1:5">
      <c r="A7" s="4" t="s">
        <v>263</v>
      </c>
    </row>
    <row r="8" spans="1:5">
      <c r="A8" s="3" t="s">
        <v>259</v>
      </c>
    </row>
    <row r="9" spans="1:5">
      <c r="A9" s="4" t="s">
        <v>260</v>
      </c>
      <c r="B9" s="8" t="n">
        <v>0.8</v>
      </c>
      <c r="C9" s="7" t="n">
        <v>-0.1</v>
      </c>
      <c r="D9" s="8" t="n">
        <v>0.7</v>
      </c>
      <c r="E9" s="7" t="n">
        <v>0.2</v>
      </c>
    </row>
    <row r="10" spans="1:5">
      <c r="A10" s="3" t="s">
        <v>264</v>
      </c>
    </row>
    <row r="11" spans="1:5">
      <c r="A11" s="4" t="s">
        <v>265</v>
      </c>
      <c r="B11" s="8" t="n">
        <v>-0.1</v>
      </c>
      <c r="C11" s="8" t="n">
        <v>0.1</v>
      </c>
      <c r="D11" s="8" t="n">
        <v>-0.6</v>
      </c>
      <c r="E11" s="5" t="n">
        <v>-1</v>
      </c>
    </row>
    <row r="12" spans="1:5">
      <c r="A12" s="4" t="s">
        <v>266</v>
      </c>
      <c r="B12" s="8" t="n">
        <v>0.1</v>
      </c>
      <c r="C12" s="8" t="n">
        <v>-0.1</v>
      </c>
      <c r="D12" s="8" t="n">
        <v>0.3</v>
      </c>
      <c r="E12" s="8" t="n">
        <v>0.4</v>
      </c>
    </row>
    <row r="13" spans="1:5">
      <c r="A13" s="4" t="s">
        <v>267</v>
      </c>
      <c r="D13" s="8" t="n">
        <v>-0.3</v>
      </c>
      <c r="E13" s="8" t="n">
        <v>-0.6</v>
      </c>
    </row>
    <row r="14" spans="1:5">
      <c r="A14" s="3" t="s">
        <v>261</v>
      </c>
    </row>
    <row r="15" spans="1:5">
      <c r="A15" s="4" t="s">
        <v>268</v>
      </c>
      <c r="B15" s="8" t="n">
        <v>0.1</v>
      </c>
      <c r="C15" s="8" t="n">
        <v>0.2</v>
      </c>
      <c r="D15" s="8" t="n">
        <v>0.2</v>
      </c>
      <c r="E15" s="8" t="n">
        <v>-0.1</v>
      </c>
    </row>
    <row r="16" spans="1:5">
      <c r="A16" s="4" t="s">
        <v>262</v>
      </c>
      <c r="B16" s="8" t="n">
        <v>0.9</v>
      </c>
      <c r="C16" s="8" t="n">
        <v>0.1</v>
      </c>
      <c r="D16" s="8" t="n">
        <v>0.9</v>
      </c>
      <c r="E16" s="8" t="n">
        <v>0.1</v>
      </c>
    </row>
    <row r="17" spans="1:5">
      <c r="A17" s="4" t="s">
        <v>269</v>
      </c>
    </row>
    <row r="18" spans="1:5">
      <c r="A18" s="3" t="s">
        <v>259</v>
      </c>
    </row>
    <row r="19" spans="1:5">
      <c r="A19" s="4" t="s">
        <v>260</v>
      </c>
      <c r="B19" s="8" t="n">
        <v>-141.6</v>
      </c>
      <c r="C19" s="8" t="n">
        <v>-119.7</v>
      </c>
      <c r="D19" s="8" t="n">
        <v>-148.3</v>
      </c>
      <c r="E19" s="8" t="n">
        <v>-139.1</v>
      </c>
    </row>
    <row r="20" spans="1:5">
      <c r="A20" s="3" t="s">
        <v>264</v>
      </c>
    </row>
    <row r="21" spans="1:5">
      <c r="A21" s="4" t="s">
        <v>119</v>
      </c>
      <c r="B21" s="8" t="n">
        <v>9.199999999999999</v>
      </c>
      <c r="C21" s="5" t="n">
        <v>-22</v>
      </c>
      <c r="D21" s="8" t="n">
        <v>15.9</v>
      </c>
      <c r="E21" s="8" t="n">
        <v>-2.6</v>
      </c>
    </row>
    <row r="22" spans="1:5">
      <c r="A22" s="3" t="s">
        <v>261</v>
      </c>
    </row>
    <row r="23" spans="1:5">
      <c r="A23" s="4" t="s">
        <v>262</v>
      </c>
      <c r="B23" s="8" t="n">
        <v>-132.4</v>
      </c>
      <c r="C23" s="8" t="n">
        <v>-141.7</v>
      </c>
      <c r="D23" s="8" t="n">
        <v>-132.4</v>
      </c>
      <c r="E23" s="8" t="n">
        <v>-141.7</v>
      </c>
    </row>
    <row r="24" spans="1:5">
      <c r="A24" s="4" t="s">
        <v>270</v>
      </c>
      <c r="B24" s="5" t="n">
        <v>0</v>
      </c>
      <c r="C24" s="5" t="n">
        <v>0</v>
      </c>
      <c r="D24" s="5" t="n">
        <v>0</v>
      </c>
      <c r="E24" s="5" t="n">
        <v>0</v>
      </c>
    </row>
    <row r="25" spans="1:5">
      <c r="A25" s="4" t="s">
        <v>271</v>
      </c>
    </row>
    <row r="26" spans="1:5">
      <c r="A26" s="3" t="s">
        <v>259</v>
      </c>
    </row>
    <row r="27" spans="1:5">
      <c r="A27" s="4" t="s">
        <v>260</v>
      </c>
      <c r="B27" s="8" t="n">
        <v>-0.8</v>
      </c>
      <c r="C27" s="8" t="n">
        <v>-0.4</v>
      </c>
      <c r="D27" s="8" t="n">
        <v>-0.9</v>
      </c>
      <c r="E27" s="8" t="n">
        <v>-0.4</v>
      </c>
    </row>
    <row r="28" spans="1:5">
      <c r="A28" s="3" t="s">
        <v>264</v>
      </c>
    </row>
    <row r="29" spans="1:5">
      <c r="A29" s="4" t="s">
        <v>272</v>
      </c>
      <c r="D29" s="8" t="n">
        <v>0.1</v>
      </c>
    </row>
    <row r="30" spans="1:5">
      <c r="A30" s="4" t="s">
        <v>267</v>
      </c>
      <c r="D30" s="8" t="n">
        <v>0.1</v>
      </c>
    </row>
    <row r="31" spans="1:5">
      <c r="A31" s="3" t="s">
        <v>261</v>
      </c>
    </row>
    <row r="32" spans="1:5">
      <c r="A32" s="4" t="s">
        <v>268</v>
      </c>
      <c r="D32" s="8" t="n">
        <v>0.1</v>
      </c>
    </row>
    <row r="33" spans="1:5">
      <c r="A33" s="4" t="s">
        <v>262</v>
      </c>
      <c r="B33" s="8" t="n">
        <v>-0.8</v>
      </c>
      <c r="C33" s="8" t="n">
        <v>-0.4</v>
      </c>
      <c r="D33" s="8" t="n">
        <v>-0.8</v>
      </c>
      <c r="E33" s="8" t="n">
        <v>-0.4</v>
      </c>
    </row>
    <row r="34" spans="1:5">
      <c r="A34" s="4" t="s">
        <v>273</v>
      </c>
    </row>
    <row r="35" spans="1:5">
      <c r="A35" s="3" t="s">
        <v>261</v>
      </c>
    </row>
    <row r="36" spans="1:5">
      <c r="A36" s="4" t="s">
        <v>274</v>
      </c>
      <c r="B36" s="8" t="n">
        <v>-0.1</v>
      </c>
      <c r="C36" s="8" t="n">
        <v>-0.1</v>
      </c>
      <c r="D36" s="8" t="n">
        <v>-0.4</v>
      </c>
      <c r="E36" s="8" t="n">
        <v>-0.4</v>
      </c>
    </row>
    <row r="37" spans="1:5">
      <c r="A37" s="4" t="s">
        <v>275</v>
      </c>
      <c r="B37" s="8" t="n">
        <v>0.1</v>
      </c>
      <c r="C37" s="8" t="n">
        <v>0.2</v>
      </c>
      <c r="D37" s="8" t="n">
        <v>0.5</v>
      </c>
      <c r="E37" s="8" t="n">
        <v>0.5</v>
      </c>
    </row>
    <row r="38" spans="1:5">
      <c r="A38" s="4" t="s">
        <v>276</v>
      </c>
    </row>
    <row r="39" spans="1:5">
      <c r="A39" s="3" t="s">
        <v>261</v>
      </c>
    </row>
    <row r="40" spans="1:5">
      <c r="A40" s="4" t="s">
        <v>277</v>
      </c>
      <c r="B40" s="5" t="n">
        <v>0</v>
      </c>
      <c r="C40" s="5" t="n">
        <v>0</v>
      </c>
      <c r="D40" s="5" t="n">
        <v>0</v>
      </c>
      <c r="E40" s="5" t="n">
        <v>0</v>
      </c>
    </row>
    <row r="41" spans="1:5">
      <c r="A41" s="4" t="s">
        <v>278</v>
      </c>
    </row>
    <row r="42" spans="1:5">
      <c r="A42" s="3" t="s">
        <v>261</v>
      </c>
    </row>
    <row r="43" spans="1:5">
      <c r="A43" s="4" t="s">
        <v>279</v>
      </c>
      <c r="B43" s="7" t="n">
        <v>-0.2</v>
      </c>
      <c r="C43" s="7" t="n">
        <v>-0.3</v>
      </c>
      <c r="D43" s="7" t="n">
        <v>-0.9</v>
      </c>
      <c r="E43" s="7" t="n">
        <v>-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80</v>
      </c>
      <c r="B1" s="2" t="s">
        <v>76</v>
      </c>
      <c r="D1" s="2" t="s">
        <v>1</v>
      </c>
      <c r="F1" s="2" t="s">
        <v>68</v>
      </c>
      <c r="H1" s="2" t="s">
        <v>281</v>
      </c>
    </row>
    <row r="2" spans="1:8">
      <c r="B2" s="2" t="s">
        <v>2</v>
      </c>
      <c r="C2" s="2" t="s">
        <v>77</v>
      </c>
      <c r="D2" s="2" t="s">
        <v>2</v>
      </c>
      <c r="E2" s="2" t="s">
        <v>77</v>
      </c>
      <c r="F2" s="2" t="s">
        <v>25</v>
      </c>
      <c r="G2" s="2" t="s">
        <v>282</v>
      </c>
      <c r="H2" s="2" t="s">
        <v>283</v>
      </c>
    </row>
    <row r="3" spans="1:8">
      <c r="A3" s="3" t="s">
        <v>284</v>
      </c>
    </row>
    <row r="4" spans="1:8">
      <c r="A4" s="4" t="s">
        <v>285</v>
      </c>
      <c r="B4" s="9" t="n">
        <v>31</v>
      </c>
      <c r="C4" s="7" t="n">
        <v>34.1</v>
      </c>
      <c r="D4" s="7" t="n">
        <v>92.7</v>
      </c>
      <c r="E4" s="7" t="n">
        <v>97.8</v>
      </c>
    </row>
    <row r="5" spans="1:8">
      <c r="A5" s="4" t="s">
        <v>286</v>
      </c>
      <c r="B5" s="8" t="n">
        <v>21.3</v>
      </c>
      <c r="C5" s="8" t="n">
        <v>24.1</v>
      </c>
      <c r="D5" s="8" t="n">
        <v>69.7</v>
      </c>
      <c r="E5" s="8" t="n">
        <v>68.5</v>
      </c>
    </row>
    <row r="6" spans="1:8">
      <c r="A6" s="4" t="s">
        <v>287</v>
      </c>
      <c r="B6" s="8" t="n">
        <v>-0.5</v>
      </c>
      <c r="C6" s="8" t="n">
        <v>-0.4</v>
      </c>
      <c r="D6" s="8" t="n">
        <v>-59.1</v>
      </c>
      <c r="E6" s="8" t="n">
        <v>-1.4</v>
      </c>
    </row>
    <row r="7" spans="1:8">
      <c r="A7" s="4" t="s">
        <v>288</v>
      </c>
      <c r="B7" s="8" t="n">
        <v>9.199999999999999</v>
      </c>
      <c r="C7" s="8" t="n">
        <v>9.6</v>
      </c>
      <c r="D7" s="8" t="n">
        <v>-36.1</v>
      </c>
      <c r="E7" s="8" t="n">
        <v>27.9</v>
      </c>
    </row>
    <row r="8" spans="1:8">
      <c r="A8" s="4" t="s">
        <v>289</v>
      </c>
      <c r="B8" s="8" t="n">
        <v>-13.7</v>
      </c>
      <c r="C8" s="5" t="n">
        <v>-13</v>
      </c>
      <c r="D8" s="8" t="n">
        <v>-30.9</v>
      </c>
      <c r="E8" s="8" t="n">
        <v>-36.5</v>
      </c>
    </row>
    <row r="9" spans="1:8">
      <c r="A9" s="4" t="s">
        <v>290</v>
      </c>
      <c r="B9" s="8" t="n">
        <v>-4.5</v>
      </c>
      <c r="C9" s="8" t="n">
        <v>-3.4</v>
      </c>
      <c r="D9" s="5" t="n">
        <v>-67</v>
      </c>
      <c r="E9" s="8" t="n">
        <v>-8.6</v>
      </c>
    </row>
    <row r="10" spans="1:8">
      <c r="A10" s="4" t="s">
        <v>291</v>
      </c>
    </row>
    <row r="11" spans="1:8">
      <c r="A11" s="3" t="s">
        <v>284</v>
      </c>
    </row>
    <row r="12" spans="1:8">
      <c r="A12" s="4" t="s">
        <v>285</v>
      </c>
      <c r="B12" s="8" t="n">
        <v>5.9</v>
      </c>
      <c r="C12" s="8" t="n">
        <v>5.8</v>
      </c>
      <c r="D12" s="5" t="n">
        <v>16</v>
      </c>
      <c r="E12" s="8" t="n">
        <v>15.7</v>
      </c>
    </row>
    <row r="13" spans="1:8">
      <c r="A13" s="4" t="s">
        <v>286</v>
      </c>
      <c r="B13" s="8" t="n">
        <v>4.9</v>
      </c>
      <c r="C13" s="8" t="n">
        <v>4.9</v>
      </c>
      <c r="D13" s="8" t="n">
        <v>16.8</v>
      </c>
      <c r="E13" s="8" t="n">
        <v>14.3</v>
      </c>
    </row>
    <row r="14" spans="1:8">
      <c r="A14" s="4" t="s">
        <v>292</v>
      </c>
      <c r="B14" s="5" t="n">
        <v>1</v>
      </c>
      <c r="C14" s="8" t="n">
        <v>0.9</v>
      </c>
      <c r="D14" s="8" t="n">
        <v>-0.8</v>
      </c>
      <c r="E14" s="8" t="n">
        <v>1.4</v>
      </c>
    </row>
    <row r="15" spans="1:8">
      <c r="A15" s="4" t="s">
        <v>293</v>
      </c>
    </row>
    <row r="16" spans="1:8">
      <c r="A16" s="3" t="s">
        <v>284</v>
      </c>
    </row>
    <row r="17" spans="1:8">
      <c r="A17" s="4" t="s">
        <v>285</v>
      </c>
      <c r="B17" s="8" t="n">
        <v>14.3</v>
      </c>
      <c r="C17" s="8" t="n">
        <v>13.9</v>
      </c>
      <c r="D17" s="8" t="n">
        <v>40.4</v>
      </c>
      <c r="E17" s="8" t="n">
        <v>40.6</v>
      </c>
    </row>
    <row r="18" spans="1:8">
      <c r="A18" s="4" t="s">
        <v>286</v>
      </c>
      <c r="B18" s="8" t="n">
        <v>7.2</v>
      </c>
      <c r="C18" s="8" t="n">
        <v>6.9</v>
      </c>
      <c r="D18" s="8" t="n">
        <v>22.1</v>
      </c>
      <c r="E18" s="8" t="n">
        <v>19.6</v>
      </c>
    </row>
    <row r="19" spans="1:8">
      <c r="A19" s="4" t="s">
        <v>292</v>
      </c>
      <c r="B19" s="8" t="n">
        <v>7.1</v>
      </c>
      <c r="C19" s="5" t="n">
        <v>7</v>
      </c>
      <c r="D19" s="8" t="n">
        <v>18.3</v>
      </c>
      <c r="E19" s="5" t="n">
        <v>21</v>
      </c>
    </row>
    <row r="20" spans="1:8">
      <c r="A20" s="4" t="s">
        <v>294</v>
      </c>
    </row>
    <row r="21" spans="1:8">
      <c r="A21" s="3" t="s">
        <v>284</v>
      </c>
    </row>
    <row r="22" spans="1:8">
      <c r="A22" s="4" t="s">
        <v>285</v>
      </c>
      <c r="B22" s="8" t="n">
        <v>0.3</v>
      </c>
      <c r="C22" s="8" t="n">
        <v>0.1</v>
      </c>
      <c r="D22" s="8" t="n">
        <v>1.4</v>
      </c>
      <c r="E22" s="8" t="n">
        <v>1.3</v>
      </c>
    </row>
    <row r="23" spans="1:8">
      <c r="A23" s="4" t="s">
        <v>286</v>
      </c>
      <c r="B23" s="8" t="n">
        <v>0.3</v>
      </c>
      <c r="C23" s="8" t="n">
        <v>0.4</v>
      </c>
      <c r="D23" s="8" t="n">
        <v>0.8</v>
      </c>
      <c r="E23" s="8" t="n">
        <v>0.9</v>
      </c>
    </row>
    <row r="24" spans="1:8">
      <c r="A24" s="4" t="s">
        <v>292</v>
      </c>
      <c r="C24" s="8" t="n">
        <v>-0.3</v>
      </c>
      <c r="D24" s="8" t="n">
        <v>0.6</v>
      </c>
      <c r="E24" s="8" t="n">
        <v>0.4</v>
      </c>
    </row>
    <row r="25" spans="1:8">
      <c r="A25" s="4" t="s">
        <v>295</v>
      </c>
    </row>
    <row r="26" spans="1:8">
      <c r="A26" s="3" t="s">
        <v>284</v>
      </c>
    </row>
    <row r="27" spans="1:8">
      <c r="A27" s="4" t="s">
        <v>285</v>
      </c>
      <c r="B27" s="8" t="n">
        <v>10.5</v>
      </c>
      <c r="C27" s="8" t="n">
        <v>11.2</v>
      </c>
      <c r="D27" s="8" t="n">
        <v>33.1</v>
      </c>
      <c r="E27" s="8" t="n">
        <v>34.3</v>
      </c>
    </row>
    <row r="28" spans="1:8">
      <c r="A28" s="4" t="s">
        <v>286</v>
      </c>
      <c r="B28" s="8" t="n">
        <v>8.9</v>
      </c>
      <c r="C28" s="8" t="n">
        <v>9.300000000000001</v>
      </c>
      <c r="D28" s="8" t="n">
        <v>27.2</v>
      </c>
      <c r="E28" s="8" t="n">
        <v>27.8</v>
      </c>
    </row>
    <row r="29" spans="1:8">
      <c r="A29" s="4" t="s">
        <v>287</v>
      </c>
      <c r="B29" s="8" t="n">
        <v>-0.5</v>
      </c>
      <c r="C29" s="8" t="n">
        <v>-0.4</v>
      </c>
      <c r="D29" s="8" t="n">
        <v>-48.5</v>
      </c>
      <c r="E29" s="8" t="n">
        <v>-1.4</v>
      </c>
    </row>
    <row r="30" spans="1:8">
      <c r="A30" s="4" t="s">
        <v>292</v>
      </c>
      <c r="B30" s="7" t="n">
        <v>1.1</v>
      </c>
      <c r="C30" s="8" t="n">
        <v>1.5</v>
      </c>
      <c r="D30" s="8" t="n">
        <v>-42.6</v>
      </c>
      <c r="E30" s="8" t="n">
        <v>5.1</v>
      </c>
    </row>
    <row r="31" spans="1:8">
      <c r="A31" s="4" t="s">
        <v>288</v>
      </c>
      <c r="D31" s="8" t="n">
        <v>3.4</v>
      </c>
      <c r="F31" s="7" t="n">
        <v>5.5</v>
      </c>
      <c r="G31" s="7" t="n">
        <v>6.5</v>
      </c>
    </row>
    <row r="32" spans="1:8">
      <c r="A32" s="4" t="s">
        <v>289</v>
      </c>
      <c r="H32" s="7" t="n">
        <v>-33.6</v>
      </c>
    </row>
    <row r="33" spans="1:8">
      <c r="A33" s="4" t="s">
        <v>296</v>
      </c>
    </row>
    <row r="34" spans="1:8">
      <c r="A34" s="3" t="s">
        <v>284</v>
      </c>
    </row>
    <row r="35" spans="1:8">
      <c r="A35" s="4" t="s">
        <v>285</v>
      </c>
      <c r="C35" s="8" t="n">
        <v>3.1</v>
      </c>
      <c r="D35" s="8" t="n">
        <v>1.8</v>
      </c>
      <c r="E35" s="8" t="n">
        <v>5.9</v>
      </c>
    </row>
    <row r="36" spans="1:8">
      <c r="A36" s="4" t="s">
        <v>286</v>
      </c>
      <c r="C36" s="8" t="n">
        <v>2.6</v>
      </c>
      <c r="D36" s="8" t="n">
        <v>2.8</v>
      </c>
      <c r="E36" s="7" t="n">
        <v>5.9</v>
      </c>
    </row>
    <row r="37" spans="1:8">
      <c r="A37" s="4" t="s">
        <v>287</v>
      </c>
      <c r="D37" s="8" t="n">
        <v>-10.6</v>
      </c>
    </row>
    <row r="38" spans="1:8">
      <c r="A38" s="4" t="s">
        <v>292</v>
      </c>
      <c r="C38" s="7" t="n">
        <v>0.5</v>
      </c>
      <c r="D38" s="8" t="n">
        <v>-11.6</v>
      </c>
    </row>
    <row r="39" spans="1:8">
      <c r="A39" s="4" t="s">
        <v>288</v>
      </c>
      <c r="D39" s="7" t="n">
        <v>1.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297</v>
      </c>
      <c r="B1" s="2" t="s">
        <v>76</v>
      </c>
      <c r="D1" s="2" t="s">
        <v>1</v>
      </c>
      <c r="F1" s="2" t="s">
        <v>68</v>
      </c>
      <c r="H1" s="2" t="s">
        <v>281</v>
      </c>
    </row>
    <row r="2" spans="1:8">
      <c r="B2" s="2" t="s">
        <v>2</v>
      </c>
      <c r="C2" s="2" t="s">
        <v>77</v>
      </c>
      <c r="D2" s="2" t="s">
        <v>2</v>
      </c>
      <c r="E2" s="2" t="s">
        <v>77</v>
      </c>
      <c r="F2" s="2" t="s">
        <v>25</v>
      </c>
      <c r="G2" s="2" t="s">
        <v>282</v>
      </c>
      <c r="H2" s="2" t="s">
        <v>283</v>
      </c>
    </row>
    <row r="3" spans="1:8">
      <c r="A3" s="3" t="s">
        <v>298</v>
      </c>
    </row>
    <row r="4" spans="1:8">
      <c r="A4" s="4" t="s">
        <v>288</v>
      </c>
      <c r="B4" s="7" t="n">
        <v>9.199999999999999</v>
      </c>
      <c r="C4" s="7" t="n">
        <v>9.6</v>
      </c>
      <c r="D4" s="7" t="n">
        <v>-36.1</v>
      </c>
      <c r="E4" s="7" t="n">
        <v>27.9</v>
      </c>
    </row>
    <row r="5" spans="1:8">
      <c r="A5" s="4" t="s">
        <v>299</v>
      </c>
      <c r="B5" s="8" t="n">
        <v>199.8</v>
      </c>
      <c r="D5" s="8" t="n">
        <v>199.8</v>
      </c>
      <c r="F5" s="7" t="n">
        <v>266.8</v>
      </c>
    </row>
    <row r="6" spans="1:8">
      <c r="A6" s="4" t="s">
        <v>132</v>
      </c>
      <c r="B6" s="7" t="n">
        <v>13.7</v>
      </c>
      <c r="C6" s="9" t="n">
        <v>13</v>
      </c>
      <c r="D6" s="7" t="n">
        <v>30.9</v>
      </c>
      <c r="E6" s="7" t="n">
        <v>36.5</v>
      </c>
    </row>
    <row r="7" spans="1:8">
      <c r="A7" s="4" t="s">
        <v>295</v>
      </c>
    </row>
    <row r="8" spans="1:8">
      <c r="A8" s="3" t="s">
        <v>298</v>
      </c>
    </row>
    <row r="9" spans="1:8">
      <c r="A9" s="4" t="s">
        <v>300</v>
      </c>
      <c r="B9" s="4" t="s">
        <v>301</v>
      </c>
      <c r="D9" s="4" t="s">
        <v>301</v>
      </c>
    </row>
    <row r="10" spans="1:8">
      <c r="A10" s="4" t="s">
        <v>288</v>
      </c>
      <c r="D10" s="7" t="n">
        <v>3.4</v>
      </c>
      <c r="F10" s="7" t="n">
        <v>5.5</v>
      </c>
      <c r="G10" s="7" t="n">
        <v>6.5</v>
      </c>
    </row>
    <row r="11" spans="1:8">
      <c r="A11" s="4" t="s">
        <v>302</v>
      </c>
      <c r="B11" s="7" t="n">
        <v>47.1</v>
      </c>
    </row>
    <row r="12" spans="1:8">
      <c r="A12" s="4" t="s">
        <v>299</v>
      </c>
      <c r="B12" s="5" t="n">
        <v>124</v>
      </c>
      <c r="D12" s="5" t="n">
        <v>124</v>
      </c>
    </row>
    <row r="13" spans="1:8">
      <c r="A13" s="4" t="s">
        <v>132</v>
      </c>
      <c r="H13" s="7" t="n">
        <v>33.6</v>
      </c>
    </row>
    <row r="14" spans="1:8">
      <c r="A14" s="4" t="s">
        <v>303</v>
      </c>
      <c r="B14" s="7" t="n">
        <v>77.2</v>
      </c>
      <c r="D14" s="7" t="n">
        <v>77.2</v>
      </c>
    </row>
    <row r="15" spans="1:8">
      <c r="A15" s="4" t="s">
        <v>296</v>
      </c>
    </row>
    <row r="16" spans="1:8">
      <c r="A16" s="3" t="s">
        <v>298</v>
      </c>
    </row>
    <row r="17" spans="1:8">
      <c r="A17" s="4" t="s">
        <v>300</v>
      </c>
      <c r="B17" s="4" t="s">
        <v>304</v>
      </c>
      <c r="D17" s="4" t="s">
        <v>304</v>
      </c>
    </row>
    <row r="18" spans="1:8">
      <c r="A18" s="4" t="s">
        <v>288</v>
      </c>
      <c r="D18" s="7" t="n">
        <v>1.2</v>
      </c>
    </row>
    <row r="19" spans="1:8">
      <c r="A19" s="4" t="s">
        <v>302</v>
      </c>
      <c r="B19" s="7" t="n">
        <v>10.6</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8"/>
    <col customWidth="1" max="5" min="5" width="24"/>
    <col customWidth="1" max="6" min="6" width="21"/>
  </cols>
  <sheetData>
    <row r="1" spans="1:6">
      <c r="A1" s="1" t="s">
        <v>305</v>
      </c>
      <c r="B1" s="2" t="s">
        <v>76</v>
      </c>
      <c r="D1" s="2" t="s">
        <v>1</v>
      </c>
    </row>
    <row r="2" spans="1:6">
      <c r="B2" s="2" t="s">
        <v>306</v>
      </c>
      <c r="C2" s="2" t="s">
        <v>307</v>
      </c>
      <c r="D2" s="2" t="s">
        <v>308</v>
      </c>
      <c r="E2" s="2" t="s">
        <v>309</v>
      </c>
      <c r="F2" s="2" t="s">
        <v>310</v>
      </c>
    </row>
    <row r="3" spans="1:6">
      <c r="A3" s="3" t="s">
        <v>311</v>
      </c>
    </row>
    <row r="4" spans="1:6">
      <c r="A4" s="4" t="s">
        <v>312</v>
      </c>
      <c r="C4" s="4" t="s">
        <v>313</v>
      </c>
    </row>
    <row r="5" spans="1:6">
      <c r="A5" s="4" t="s">
        <v>39</v>
      </c>
      <c r="B5" s="9" t="n">
        <v>36</v>
      </c>
      <c r="D5" s="9" t="n">
        <v>36</v>
      </c>
      <c r="F5" s="9" t="n">
        <v>36</v>
      </c>
    </row>
    <row r="6" spans="1:6">
      <c r="A6" s="4" t="s">
        <v>314</v>
      </c>
      <c r="C6" s="5" t="n">
        <v>5</v>
      </c>
    </row>
    <row r="7" spans="1:6">
      <c r="A7" s="4" t="s">
        <v>315</v>
      </c>
      <c r="C7" s="7" t="n">
        <v>78.8</v>
      </c>
      <c r="E7" s="7" t="n">
        <v>78.8</v>
      </c>
    </row>
    <row r="8" spans="1:6">
      <c r="A8" s="4" t="s">
        <v>316</v>
      </c>
    </row>
    <row r="9" spans="1:6">
      <c r="A9" s="3" t="s">
        <v>317</v>
      </c>
    </row>
    <row r="10" spans="1:6">
      <c r="A10" s="4" t="s">
        <v>318</v>
      </c>
      <c r="D10" s="5" t="n">
        <v>3</v>
      </c>
    </row>
    <row r="11" spans="1:6">
      <c r="A11" s="3" t="s">
        <v>319</v>
      </c>
    </row>
    <row r="12" spans="1:6">
      <c r="A12" s="4" t="s">
        <v>320</v>
      </c>
      <c r="B12" s="8" t="n">
        <v>57.3</v>
      </c>
      <c r="D12" s="7" t="n">
        <v>57.3</v>
      </c>
    </row>
    <row r="13" spans="1:6">
      <c r="A13" s="4" t="s">
        <v>321</v>
      </c>
      <c r="B13" s="8" t="n">
        <v>18.2</v>
      </c>
      <c r="D13" s="8" t="n">
        <v>18.2</v>
      </c>
    </row>
    <row r="14" spans="1:6">
      <c r="A14" s="4" t="s">
        <v>322</v>
      </c>
      <c r="B14" s="8" t="n">
        <v>39.1</v>
      </c>
      <c r="D14" s="8" t="n">
        <v>39.1</v>
      </c>
    </row>
    <row r="15" spans="1:6">
      <c r="A15" s="4" t="s">
        <v>323</v>
      </c>
      <c r="B15" s="8" t="n">
        <v>4.6</v>
      </c>
      <c r="D15" s="8" t="n">
        <v>4.6</v>
      </c>
    </row>
    <row r="16" spans="1:6">
      <c r="A16" s="3" t="s">
        <v>311</v>
      </c>
    </row>
    <row r="17" spans="1:6">
      <c r="A17" s="4" t="s">
        <v>324</v>
      </c>
      <c r="B17" s="8" t="n">
        <v>7.7</v>
      </c>
      <c r="D17" s="8" t="n">
        <v>7.7</v>
      </c>
    </row>
    <row r="18" spans="1:6">
      <c r="A18" s="4" t="s">
        <v>325</v>
      </c>
    </row>
    <row r="19" spans="1:6">
      <c r="A19" s="3" t="s">
        <v>319</v>
      </c>
    </row>
    <row r="20" spans="1:6">
      <c r="A20" s="4" t="s">
        <v>320</v>
      </c>
      <c r="B20" s="8" t="n">
        <v>22.5</v>
      </c>
      <c r="D20" s="8" t="n">
        <v>22.5</v>
      </c>
    </row>
    <row r="21" spans="1:6">
      <c r="A21" s="4" t="s">
        <v>321</v>
      </c>
      <c r="B21" s="8" t="n">
        <v>10.3</v>
      </c>
      <c r="D21" s="8" t="n">
        <v>10.3</v>
      </c>
    </row>
    <row r="22" spans="1:6">
      <c r="A22" s="4" t="s">
        <v>322</v>
      </c>
      <c r="B22" s="8" t="n">
        <v>12.1</v>
      </c>
      <c r="D22" s="8" t="n">
        <v>12.1</v>
      </c>
    </row>
    <row r="23" spans="1:6">
      <c r="A23" s="4" t="s">
        <v>326</v>
      </c>
    </row>
    <row r="24" spans="1:6">
      <c r="A24" s="3" t="s">
        <v>319</v>
      </c>
    </row>
    <row r="25" spans="1:6">
      <c r="A25" s="4" t="s">
        <v>320</v>
      </c>
      <c r="B25" s="8" t="n">
        <v>13.5</v>
      </c>
      <c r="D25" s="8" t="n">
        <v>13.5</v>
      </c>
    </row>
    <row r="26" spans="1:6">
      <c r="A26" s="4" t="s">
        <v>321</v>
      </c>
      <c r="B26" s="8" t="n">
        <v>3.6</v>
      </c>
      <c r="D26" s="8" t="n">
        <v>3.6</v>
      </c>
    </row>
    <row r="27" spans="1:6">
      <c r="A27" s="4" t="s">
        <v>322</v>
      </c>
      <c r="B27" s="8" t="n">
        <v>9.9</v>
      </c>
      <c r="D27" s="8" t="n">
        <v>9.9</v>
      </c>
    </row>
    <row r="28" spans="1:6">
      <c r="A28" s="4" t="s">
        <v>327</v>
      </c>
    </row>
    <row r="29" spans="1:6">
      <c r="A29" s="3" t="s">
        <v>319</v>
      </c>
    </row>
    <row r="30" spans="1:6">
      <c r="A30" s="4" t="s">
        <v>320</v>
      </c>
      <c r="B30" s="8" t="n">
        <v>21.2</v>
      </c>
      <c r="D30" s="8" t="n">
        <v>21.2</v>
      </c>
    </row>
    <row r="31" spans="1:6">
      <c r="A31" s="4" t="s">
        <v>321</v>
      </c>
      <c r="B31" s="8" t="n">
        <v>4.2</v>
      </c>
      <c r="D31" s="8" t="n">
        <v>4.2</v>
      </c>
    </row>
    <row r="32" spans="1:6">
      <c r="A32" s="4" t="s">
        <v>322</v>
      </c>
      <c r="B32" s="9" t="n">
        <v>17</v>
      </c>
      <c r="D32" s="9" t="n">
        <v>17</v>
      </c>
    </row>
    <row r="33" spans="1:6">
      <c r="A33" s="4" t="s">
        <v>328</v>
      </c>
    </row>
    <row r="34" spans="1:6">
      <c r="A34" s="3" t="s">
        <v>311</v>
      </c>
    </row>
    <row r="35" spans="1:6">
      <c r="A35" s="4" t="s">
        <v>329</v>
      </c>
      <c r="C35" s="5" t="n">
        <v>2</v>
      </c>
    </row>
    <row r="36" spans="1:6">
      <c r="A36" s="4" t="s">
        <v>39</v>
      </c>
      <c r="C36" s="7" t="n">
        <v>6.9</v>
      </c>
      <c r="E36" s="8" t="n">
        <v>6.9</v>
      </c>
    </row>
    <row r="37" spans="1:6">
      <c r="A37" s="4" t="s">
        <v>330</v>
      </c>
    </row>
    <row r="38" spans="1:6">
      <c r="A38" s="3" t="s">
        <v>311</v>
      </c>
    </row>
    <row r="39" spans="1:6">
      <c r="A39" s="4" t="s">
        <v>331</v>
      </c>
      <c r="C39" s="8" t="n">
        <v>5.9</v>
      </c>
    </row>
    <row r="40" spans="1:6">
      <c r="A40" s="4" t="s">
        <v>332</v>
      </c>
    </row>
    <row r="41" spans="1:6">
      <c r="A41" s="3" t="s">
        <v>311</v>
      </c>
    </row>
    <row r="42" spans="1:6">
      <c r="A42" s="4" t="s">
        <v>315</v>
      </c>
      <c r="C42" s="8" t="n">
        <v>6.5</v>
      </c>
      <c r="E42" s="8" t="n">
        <v>6.5</v>
      </c>
    </row>
    <row r="43" spans="1:6">
      <c r="A43" s="4" t="s">
        <v>333</v>
      </c>
    </row>
    <row r="44" spans="1:6">
      <c r="A44" s="3" t="s">
        <v>311</v>
      </c>
    </row>
    <row r="45" spans="1:6">
      <c r="A45" s="4" t="s">
        <v>315</v>
      </c>
      <c r="C45" s="8" t="n">
        <v>6.7</v>
      </c>
      <c r="E45" s="8" t="n">
        <v>6.7</v>
      </c>
    </row>
    <row r="46" spans="1:6">
      <c r="A46" s="4" t="s">
        <v>334</v>
      </c>
    </row>
    <row r="47" spans="1:6">
      <c r="A47" s="3" t="s">
        <v>311</v>
      </c>
    </row>
    <row r="48" spans="1:6">
      <c r="A48" s="4" t="s">
        <v>315</v>
      </c>
      <c r="C48" s="8" t="n">
        <v>50.2</v>
      </c>
      <c r="E48" s="8" t="n">
        <v>50.2</v>
      </c>
    </row>
    <row r="49" spans="1:6">
      <c r="A49" s="4" t="s">
        <v>335</v>
      </c>
    </row>
    <row r="50" spans="1:6">
      <c r="A50" s="3" t="s">
        <v>311</v>
      </c>
    </row>
    <row r="51" spans="1:6">
      <c r="A51" s="4" t="s">
        <v>315</v>
      </c>
      <c r="C51" s="8" t="n">
        <v>15.4</v>
      </c>
      <c r="E51" s="7" t="n">
        <v>15.4</v>
      </c>
    </row>
    <row r="52" spans="1:6">
      <c r="A52" s="4" t="s">
        <v>336</v>
      </c>
      <c r="E52" s="5" t="n">
        <v>10000</v>
      </c>
    </row>
    <row r="53" spans="1:6">
      <c r="A53" s="4" t="s">
        <v>337</v>
      </c>
      <c r="E53" s="4" t="s">
        <v>313</v>
      </c>
    </row>
    <row r="54" spans="1:6">
      <c r="A54" s="4" t="s">
        <v>338</v>
      </c>
    </row>
    <row r="55" spans="1:6">
      <c r="A55" s="3" t="s">
        <v>311</v>
      </c>
    </row>
    <row r="56" spans="1:6">
      <c r="A56" s="4" t="s">
        <v>315</v>
      </c>
      <c r="C56" s="9" t="n">
        <v>0</v>
      </c>
      <c r="E56" s="9"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7"/>
    <col customWidth="1" max="6" min="6" width="21"/>
    <col customWidth="1" max="7" min="7" width="21"/>
    <col customWidth="1" max="8" min="8" width="21"/>
  </cols>
  <sheetData>
    <row r="1" spans="1:8">
      <c r="A1" s="1" t="s">
        <v>339</v>
      </c>
      <c r="B1" s="2" t="s">
        <v>340</v>
      </c>
      <c r="C1" s="2" t="s">
        <v>341</v>
      </c>
      <c r="D1" s="2" t="s">
        <v>342</v>
      </c>
      <c r="E1" s="2" t="s">
        <v>343</v>
      </c>
      <c r="F1" s="2" t="s">
        <v>344</v>
      </c>
      <c r="G1" s="2" t="s">
        <v>306</v>
      </c>
      <c r="H1" s="2" t="s">
        <v>310</v>
      </c>
    </row>
    <row r="2" spans="1:8">
      <c r="A2" s="3" t="s">
        <v>170</v>
      </c>
    </row>
    <row r="3" spans="1:8">
      <c r="A3" s="4" t="s">
        <v>345</v>
      </c>
      <c r="G3" s="7" t="n">
        <v>-13.8</v>
      </c>
      <c r="H3" s="7" t="n">
        <v>-17.2</v>
      </c>
    </row>
    <row r="4" spans="1:8">
      <c r="A4" s="4" t="s">
        <v>346</v>
      </c>
      <c r="G4" s="8" t="n">
        <v>-11.6</v>
      </c>
      <c r="H4" s="8" t="n">
        <v>-15.3</v>
      </c>
    </row>
    <row r="5" spans="1:8">
      <c r="A5" s="4" t="s">
        <v>347</v>
      </c>
      <c r="G5" s="8" t="n">
        <v>-156.5</v>
      </c>
      <c r="H5" s="8" t="n">
        <v>-111.9</v>
      </c>
    </row>
    <row r="6" spans="1:8">
      <c r="A6" s="4" t="s">
        <v>347</v>
      </c>
      <c r="G6" s="8" t="n">
        <v>-156.5</v>
      </c>
      <c r="H6" s="8" t="n">
        <v>-111.9</v>
      </c>
    </row>
    <row r="7" spans="1:8">
      <c r="A7" s="4" t="s">
        <v>348</v>
      </c>
      <c r="G7" s="8" t="n">
        <v>637.3</v>
      </c>
      <c r="H7" s="8" t="n">
        <v>749.2</v>
      </c>
    </row>
    <row r="8" spans="1:8">
      <c r="A8" s="4" t="s">
        <v>349</v>
      </c>
    </row>
    <row r="9" spans="1:8">
      <c r="A9" s="3" t="s">
        <v>170</v>
      </c>
    </row>
    <row r="10" spans="1:8">
      <c r="A10" s="4" t="s">
        <v>350</v>
      </c>
      <c r="B10" s="4" t="s">
        <v>351</v>
      </c>
    </row>
    <row r="11" spans="1:8">
      <c r="A11" s="4" t="s">
        <v>352</v>
      </c>
    </row>
    <row r="12" spans="1:8">
      <c r="A12" s="3" t="s">
        <v>170</v>
      </c>
    </row>
    <row r="13" spans="1:8">
      <c r="A13" s="4" t="s">
        <v>353</v>
      </c>
      <c r="G13" s="8" t="n">
        <v>562.7</v>
      </c>
      <c r="H13" s="8" t="n">
        <v>639.9</v>
      </c>
    </row>
    <row r="14" spans="1:8">
      <c r="A14" s="4" t="s">
        <v>347</v>
      </c>
      <c r="G14" s="8" t="n">
        <v>-92.5</v>
      </c>
      <c r="H14" s="5" t="n">
        <v>-100</v>
      </c>
    </row>
    <row r="15" spans="1:8">
      <c r="A15" s="4" t="s">
        <v>354</v>
      </c>
      <c r="E15" s="4" t="s">
        <v>355</v>
      </c>
    </row>
    <row r="16" spans="1:8">
      <c r="A16" s="4" t="s">
        <v>356</v>
      </c>
    </row>
    <row r="17" spans="1:8">
      <c r="A17" s="3" t="s">
        <v>170</v>
      </c>
    </row>
    <row r="18" spans="1:8">
      <c r="A18" s="4" t="s">
        <v>353</v>
      </c>
      <c r="G18" s="7" t="n">
        <v>168.3</v>
      </c>
      <c r="H18" s="8" t="n">
        <v>156.4</v>
      </c>
    </row>
    <row r="19" spans="1:8">
      <c r="A19" s="4" t="s">
        <v>357</v>
      </c>
      <c r="E19" s="11" t="n">
        <v>210</v>
      </c>
    </row>
    <row r="20" spans="1:8">
      <c r="A20" s="4" t="s">
        <v>358</v>
      </c>
      <c r="E20" s="4" t="s">
        <v>359</v>
      </c>
      <c r="G20" s="4" t="s">
        <v>359</v>
      </c>
    </row>
    <row r="21" spans="1:8">
      <c r="A21" s="4" t="s">
        <v>360</v>
      </c>
    </row>
    <row r="22" spans="1:8">
      <c r="A22" s="3" t="s">
        <v>170</v>
      </c>
    </row>
    <row r="23" spans="1:8">
      <c r="A23" s="4" t="s">
        <v>353</v>
      </c>
      <c r="G23" s="7" t="n">
        <v>8.800000000000001</v>
      </c>
      <c r="H23" s="8" t="n">
        <v>13.5</v>
      </c>
    </row>
    <row r="24" spans="1:8">
      <c r="A24" s="4" t="s">
        <v>347</v>
      </c>
      <c r="G24" s="8" t="n">
        <v>-6.4</v>
      </c>
      <c r="H24" s="8" t="n">
        <v>-6.2</v>
      </c>
    </row>
    <row r="25" spans="1:8">
      <c r="A25" s="4" t="s">
        <v>361</v>
      </c>
    </row>
    <row r="26" spans="1:8">
      <c r="A26" s="3" t="s">
        <v>170</v>
      </c>
    </row>
    <row r="27" spans="1:8">
      <c r="A27" s="4" t="s">
        <v>353</v>
      </c>
      <c r="G27" s="8" t="n">
        <v>24.8</v>
      </c>
      <c r="H27" s="5" t="n">
        <v>27</v>
      </c>
    </row>
    <row r="28" spans="1:8">
      <c r="A28" s="4" t="s">
        <v>347</v>
      </c>
      <c r="G28" s="5" t="n">
        <v>-3</v>
      </c>
      <c r="H28" s="5" t="n">
        <v>-3</v>
      </c>
    </row>
    <row r="29" spans="1:8">
      <c r="A29" s="4" t="s">
        <v>362</v>
      </c>
    </row>
    <row r="30" spans="1:8">
      <c r="A30" s="3" t="s">
        <v>170</v>
      </c>
    </row>
    <row r="31" spans="1:8">
      <c r="A31" s="4" t="s">
        <v>353</v>
      </c>
      <c r="G31" s="8" t="n">
        <v>54.6</v>
      </c>
      <c r="H31" s="8" t="n">
        <v>56.6</v>
      </c>
    </row>
    <row r="32" spans="1:8">
      <c r="A32" s="4" t="s">
        <v>347</v>
      </c>
      <c r="G32" s="8" t="n">
        <v>-54.6</v>
      </c>
      <c r="H32" s="8" t="n">
        <v>-2.5</v>
      </c>
    </row>
    <row r="33" spans="1:8">
      <c r="A33" s="4" t="s">
        <v>354</v>
      </c>
      <c r="E33" s="4" t="s">
        <v>363</v>
      </c>
    </row>
    <row r="34" spans="1:8">
      <c r="A34" s="4" t="s">
        <v>364</v>
      </c>
    </row>
    <row r="35" spans="1:8">
      <c r="A35" s="3" t="s">
        <v>170</v>
      </c>
    </row>
    <row r="36" spans="1:8">
      <c r="A36" s="4" t="s">
        <v>353</v>
      </c>
      <c r="H36" s="8" t="n">
        <v>0.2</v>
      </c>
    </row>
    <row r="37" spans="1:8">
      <c r="A37" s="4" t="s">
        <v>347</v>
      </c>
      <c r="H37" s="8" t="n">
        <v>-0.2</v>
      </c>
    </row>
    <row r="38" spans="1:8">
      <c r="A38" s="4" t="s">
        <v>365</v>
      </c>
    </row>
    <row r="39" spans="1:8">
      <c r="A39" s="3" t="s">
        <v>170</v>
      </c>
    </row>
    <row r="40" spans="1:8">
      <c r="A40" s="4" t="s">
        <v>366</v>
      </c>
      <c r="G40" s="8" t="n">
        <v>434.6</v>
      </c>
      <c r="H40" s="7" t="n">
        <v>506.9</v>
      </c>
    </row>
    <row r="41" spans="1:8">
      <c r="A41" s="4" t="s">
        <v>367</v>
      </c>
    </row>
    <row r="42" spans="1:8">
      <c r="A42" s="3" t="s">
        <v>170</v>
      </c>
    </row>
    <row r="43" spans="1:8">
      <c r="A43" s="4" t="s">
        <v>366</v>
      </c>
      <c r="G43" s="9" t="n">
        <v>354</v>
      </c>
    </row>
    <row r="44" spans="1:8">
      <c r="A44" s="4" t="s">
        <v>368</v>
      </c>
    </row>
    <row r="45" spans="1:8">
      <c r="A45" s="3" t="s">
        <v>170</v>
      </c>
    </row>
    <row r="46" spans="1:8">
      <c r="A46" s="4" t="s">
        <v>369</v>
      </c>
      <c r="C46" s="4" t="s">
        <v>370</v>
      </c>
    </row>
    <row r="47" spans="1:8">
      <c r="A47" s="4" t="s">
        <v>354</v>
      </c>
      <c r="C47" s="4" t="s">
        <v>371</v>
      </c>
    </row>
    <row r="48" spans="1:8">
      <c r="A48" s="4" t="s">
        <v>372</v>
      </c>
    </row>
    <row r="49" spans="1:8">
      <c r="A49" s="3" t="s">
        <v>170</v>
      </c>
    </row>
    <row r="50" spans="1:8">
      <c r="A50" s="4" t="s">
        <v>373</v>
      </c>
      <c r="F50" s="9" t="n">
        <v>200</v>
      </c>
    </row>
    <row r="51" spans="1:8">
      <c r="A51" s="4" t="s">
        <v>374</v>
      </c>
      <c r="C51" s="7" t="n">
        <v>562.7</v>
      </c>
    </row>
    <row r="52" spans="1:8">
      <c r="A52" s="4" t="s">
        <v>375</v>
      </c>
    </row>
    <row r="53" spans="1:8">
      <c r="A53" s="3" t="s">
        <v>170</v>
      </c>
    </row>
    <row r="54" spans="1:8">
      <c r="A54" s="4" t="s">
        <v>376</v>
      </c>
      <c r="D54" s="7" t="n">
        <v>54.6</v>
      </c>
    </row>
    <row r="55" spans="1:8">
      <c r="A55" s="4" t="s">
        <v>377</v>
      </c>
      <c r="D55" s="8" t="n">
        <v>0.1</v>
      </c>
    </row>
    <row r="56" spans="1:8">
      <c r="A56" s="4" t="s">
        <v>378</v>
      </c>
      <c r="D56" s="8" t="n">
        <v>9.4</v>
      </c>
    </row>
    <row r="57" spans="1:8">
      <c r="A57" s="4" t="s">
        <v>379</v>
      </c>
      <c r="D57" s="7" t="n">
        <v>0.9</v>
      </c>
    </row>
    <row r="58" spans="1:8">
      <c r="A58" s="4" t="s">
        <v>380</v>
      </c>
    </row>
    <row r="59" spans="1:8">
      <c r="A59" s="3" t="s">
        <v>170</v>
      </c>
    </row>
    <row r="60" spans="1:8">
      <c r="A60" s="4" t="s">
        <v>358</v>
      </c>
      <c r="E60" s="4" t="s">
        <v>381</v>
      </c>
      <c r="G60" s="4" t="s">
        <v>381</v>
      </c>
    </row>
    <row r="61" spans="1:8">
      <c r="A61" s="4" t="s">
        <v>382</v>
      </c>
    </row>
    <row r="62" spans="1:8">
      <c r="A62" s="3" t="s">
        <v>170</v>
      </c>
    </row>
    <row r="63" spans="1:8">
      <c r="A63" s="4" t="s">
        <v>358</v>
      </c>
      <c r="E63" s="4" t="s">
        <v>383</v>
      </c>
      <c r="G63" s="4" t="s">
        <v>383</v>
      </c>
    </row>
    <row r="64" spans="1:8">
      <c r="A64" s="4" t="s">
        <v>384</v>
      </c>
    </row>
    <row r="65" spans="1:8">
      <c r="A65" s="3" t="s">
        <v>170</v>
      </c>
    </row>
    <row r="66" spans="1:8">
      <c r="A66" s="4" t="s">
        <v>354</v>
      </c>
      <c r="E66" s="4" t="s">
        <v>385</v>
      </c>
    </row>
    <row r="67" spans="1:8">
      <c r="A67" s="4" t="s">
        <v>386</v>
      </c>
    </row>
    <row r="68" spans="1:8">
      <c r="A68" s="3" t="s">
        <v>170</v>
      </c>
    </row>
    <row r="69" spans="1:8">
      <c r="A69" s="4" t="s">
        <v>354</v>
      </c>
      <c r="E69" s="4" t="s">
        <v>387</v>
      </c>
    </row>
    <row r="70" spans="1:8">
      <c r="A70" s="4" t="s">
        <v>388</v>
      </c>
    </row>
    <row r="71" spans="1:8">
      <c r="A71" s="3" t="s">
        <v>170</v>
      </c>
    </row>
    <row r="72" spans="1:8">
      <c r="A72" s="4" t="s">
        <v>389</v>
      </c>
      <c r="E72"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28</v>
      </c>
      <c r="B3" s="7" t="n">
        <v>12.5</v>
      </c>
      <c r="C3" s="7" t="n">
        <v>13.3</v>
      </c>
    </row>
    <row r="4" spans="1:3">
      <c r="A4" s="4" t="s">
        <v>393</v>
      </c>
    </row>
    <row r="5" spans="1:3">
      <c r="A5" s="3" t="s">
        <v>392</v>
      </c>
    </row>
    <row r="6" spans="1:3">
      <c r="A6" s="4" t="s">
        <v>27</v>
      </c>
      <c r="B6" s="8" t="n">
        <v>122.4</v>
      </c>
      <c r="C6" s="8" t="n">
        <v>85.59999999999999</v>
      </c>
    </row>
    <row r="7" spans="1:3">
      <c r="A7" s="4" t="s">
        <v>28</v>
      </c>
      <c r="B7" s="8" t="n">
        <v>12.5</v>
      </c>
      <c r="C7" s="8" t="n">
        <v>13.3</v>
      </c>
    </row>
    <row r="8" spans="1:3">
      <c r="A8" s="4" t="s">
        <v>394</v>
      </c>
      <c r="B8" s="8" t="n">
        <v>5.1</v>
      </c>
      <c r="C8" s="8" t="n">
        <v>8.6</v>
      </c>
    </row>
    <row r="9" spans="1:3">
      <c r="A9" s="4" t="s">
        <v>395</v>
      </c>
      <c r="B9" s="5" t="n">
        <v>140</v>
      </c>
      <c r="C9" s="8" t="n">
        <v>107.5</v>
      </c>
    </row>
    <row r="10" spans="1:3">
      <c r="A10" s="3" t="s">
        <v>396</v>
      </c>
    </row>
    <row r="11" spans="1:3">
      <c r="A11" s="4" t="s">
        <v>397</v>
      </c>
      <c r="B11" s="5" t="n">
        <v>33</v>
      </c>
      <c r="C11" s="8" t="n">
        <v>28.9</v>
      </c>
    </row>
    <row r="12" spans="1:3">
      <c r="A12" s="4" t="s">
        <v>395</v>
      </c>
      <c r="B12" s="5" t="n">
        <v>33</v>
      </c>
      <c r="C12" s="8" t="n">
        <v>28.9</v>
      </c>
    </row>
    <row r="13" spans="1:3">
      <c r="A13" s="4" t="s">
        <v>398</v>
      </c>
    </row>
    <row r="14" spans="1:3">
      <c r="A14" s="3" t="s">
        <v>392</v>
      </c>
    </row>
    <row r="15" spans="1:3">
      <c r="A15" s="4" t="s">
        <v>27</v>
      </c>
      <c r="B15" s="8" t="n">
        <v>122.4</v>
      </c>
      <c r="C15" s="8" t="n">
        <v>85.59999999999999</v>
      </c>
    </row>
    <row r="16" spans="1:3">
      <c r="A16" s="4" t="s">
        <v>28</v>
      </c>
      <c r="B16" s="8" t="n">
        <v>12.5</v>
      </c>
      <c r="C16" s="8" t="n">
        <v>13.3</v>
      </c>
    </row>
    <row r="17" spans="1:3">
      <c r="A17" s="4" t="s">
        <v>395</v>
      </c>
      <c r="B17" s="8" t="n">
        <v>134.9</v>
      </c>
      <c r="C17" s="8" t="n">
        <v>98.90000000000001</v>
      </c>
    </row>
    <row r="18" spans="1:3">
      <c r="A18" s="4" t="s">
        <v>399</v>
      </c>
    </row>
    <row r="19" spans="1:3">
      <c r="A19" s="3" t="s">
        <v>392</v>
      </c>
    </row>
    <row r="20" spans="1:3">
      <c r="A20" s="4" t="s">
        <v>394</v>
      </c>
      <c r="B20" s="8" t="n">
        <v>5.1</v>
      </c>
      <c r="C20" s="8" t="n">
        <v>8.6</v>
      </c>
    </row>
    <row r="21" spans="1:3">
      <c r="A21" s="4" t="s">
        <v>395</v>
      </c>
      <c r="B21" s="8" t="n">
        <v>5.1</v>
      </c>
      <c r="C21" s="8" t="n">
        <v>8.6</v>
      </c>
    </row>
    <row r="22" spans="1:3">
      <c r="A22" s="3" t="s">
        <v>396</v>
      </c>
    </row>
    <row r="23" spans="1:3">
      <c r="A23" s="4" t="s">
        <v>397</v>
      </c>
      <c r="B23" s="5" t="n">
        <v>33</v>
      </c>
      <c r="C23" s="8" t="n">
        <v>28.9</v>
      </c>
    </row>
    <row r="24" spans="1:3">
      <c r="A24" s="4" t="s">
        <v>395</v>
      </c>
      <c r="B24" s="9" t="n">
        <v>33</v>
      </c>
      <c r="C24" s="7" t="n">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0</v>
      </c>
      <c r="B1" s="2" t="s">
        <v>76</v>
      </c>
      <c r="D1" s="2" t="s">
        <v>1</v>
      </c>
      <c r="F1" s="2" t="s">
        <v>68</v>
      </c>
    </row>
    <row r="2" spans="1:6">
      <c r="B2" s="2" t="s">
        <v>2</v>
      </c>
      <c r="C2" s="2" t="s">
        <v>77</v>
      </c>
      <c r="D2" s="2" t="s">
        <v>2</v>
      </c>
      <c r="E2" s="2" t="s">
        <v>77</v>
      </c>
      <c r="F2" s="2" t="s">
        <v>25</v>
      </c>
    </row>
    <row r="3" spans="1:6">
      <c r="A3" s="3" t="s">
        <v>401</v>
      </c>
    </row>
    <row r="4" spans="1:6">
      <c r="A4" s="4" t="s">
        <v>402</v>
      </c>
      <c r="B4" s="7" t="n">
        <v>-1.9</v>
      </c>
      <c r="C4" s="9" t="n">
        <v>9</v>
      </c>
      <c r="D4" s="7" t="n">
        <v>-5.8</v>
      </c>
      <c r="E4" s="9" t="n">
        <v>20</v>
      </c>
    </row>
    <row r="5" spans="1:6">
      <c r="A5" s="4" t="s">
        <v>403</v>
      </c>
    </row>
    <row r="6" spans="1:6">
      <c r="A6" s="3" t="s">
        <v>401</v>
      </c>
    </row>
    <row r="7" spans="1:6">
      <c r="A7" s="4" t="s">
        <v>404</v>
      </c>
      <c r="D7" s="8" t="n">
        <v>2.4</v>
      </c>
      <c r="F7" s="7" t="n">
        <v>3.8</v>
      </c>
    </row>
    <row r="8" spans="1:6">
      <c r="A8" s="4" t="s">
        <v>405</v>
      </c>
      <c r="D8" s="8" t="n">
        <v>0.2</v>
      </c>
      <c r="F8" s="8" t="n">
        <v>0.3</v>
      </c>
    </row>
    <row r="9" spans="1:6">
      <c r="A9" s="4" t="s">
        <v>402</v>
      </c>
      <c r="D9" s="7" t="n">
        <v>2.2</v>
      </c>
      <c r="F9" s="7" t="n">
        <v>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6"/>
    <col customWidth="1" max="5" min="5" width="16"/>
    <col customWidth="1" max="6" min="6" width="26"/>
    <col customWidth="1" max="7" min="7" width="26"/>
    <col customWidth="1" max="8" min="8" width="17"/>
    <col customWidth="1" max="9" min="9" width="17"/>
    <col customWidth="1" max="10" min="10" width="14"/>
    <col customWidth="1" max="11" min="11" width="17"/>
    <col customWidth="1" max="12" min="12" width="17"/>
    <col customWidth="1" max="13" min="13" width="17"/>
    <col customWidth="1" max="14" min="14" width="17"/>
    <col customWidth="1" max="15" min="15" width="17"/>
    <col customWidth="1" max="16" min="16" width="21"/>
    <col customWidth="1" max="17" min="17" width="25"/>
    <col customWidth="1" max="18" min="18" width="17"/>
    <col customWidth="1" max="19" min="19" width="17"/>
    <col customWidth="1" max="20" min="20" width="17"/>
  </cols>
  <sheetData>
    <row r="1" spans="1:20">
      <c r="A1" s="1" t="s">
        <v>406</v>
      </c>
      <c r="B1" s="2" t="s">
        <v>407</v>
      </c>
      <c r="C1" s="2" t="s">
        <v>408</v>
      </c>
      <c r="D1" s="2" t="s">
        <v>409</v>
      </c>
      <c r="E1" s="2" t="s">
        <v>410</v>
      </c>
      <c r="F1" s="2" t="s">
        <v>411</v>
      </c>
      <c r="G1" s="2" t="s">
        <v>409</v>
      </c>
      <c r="H1" s="2" t="s">
        <v>412</v>
      </c>
      <c r="I1" s="2" t="s">
        <v>413</v>
      </c>
      <c r="J1" s="2" t="s">
        <v>414</v>
      </c>
      <c r="K1" s="2" t="s">
        <v>415</v>
      </c>
      <c r="L1" s="2" t="s">
        <v>416</v>
      </c>
      <c r="M1" s="2" t="s">
        <v>417</v>
      </c>
      <c r="N1" s="2" t="s">
        <v>418</v>
      </c>
      <c r="O1" s="2" t="s">
        <v>419</v>
      </c>
      <c r="P1" s="2" t="s">
        <v>344</v>
      </c>
      <c r="Q1" s="2" t="s">
        <v>420</v>
      </c>
      <c r="R1" s="2" t="s">
        <v>421</v>
      </c>
      <c r="S1" s="2" t="s">
        <v>422</v>
      </c>
      <c r="T1" s="2" t="s">
        <v>423</v>
      </c>
    </row>
    <row r="2" spans="1:20">
      <c r="A2" s="3" t="s">
        <v>424</v>
      </c>
    </row>
    <row r="3" spans="1:20">
      <c r="A3" s="4" t="s">
        <v>425</v>
      </c>
      <c r="F3" s="5" t="n">
        <v>1</v>
      </c>
      <c r="Q3" s="5" t="n">
        <v>1</v>
      </c>
    </row>
    <row r="4" spans="1:20">
      <c r="A4" s="4" t="s">
        <v>349</v>
      </c>
    </row>
    <row r="5" spans="1:20">
      <c r="A5" s="3" t="s">
        <v>424</v>
      </c>
    </row>
    <row r="6" spans="1:20">
      <c r="A6" s="4" t="s">
        <v>426</v>
      </c>
      <c r="F6" s="4" t="s">
        <v>427</v>
      </c>
      <c r="Q6" s="4" t="s">
        <v>427</v>
      </c>
    </row>
    <row r="7" spans="1:20">
      <c r="A7" s="4" t="s">
        <v>362</v>
      </c>
    </row>
    <row r="8" spans="1:20">
      <c r="A8" s="3" t="s">
        <v>424</v>
      </c>
    </row>
    <row r="9" spans="1:20">
      <c r="A9" s="4" t="s">
        <v>428</v>
      </c>
      <c r="D9" s="7" t="n">
        <v>56.6</v>
      </c>
      <c r="G9" s="7" t="n">
        <v>56.6</v>
      </c>
      <c r="Q9" s="7" t="n">
        <v>54.6</v>
      </c>
    </row>
    <row r="10" spans="1:20">
      <c r="A10" s="4" t="s">
        <v>354</v>
      </c>
      <c r="F10" s="4" t="s">
        <v>363</v>
      </c>
    </row>
    <row r="11" spans="1:20">
      <c r="A11" s="4" t="s">
        <v>429</v>
      </c>
    </row>
    <row r="12" spans="1:20">
      <c r="A12" s="3" t="s">
        <v>424</v>
      </c>
    </row>
    <row r="13" spans="1:20">
      <c r="A13" s="4" t="s">
        <v>430</v>
      </c>
      <c r="Q13" s="7" t="n">
        <v>375.7</v>
      </c>
    </row>
    <row r="14" spans="1:20">
      <c r="A14" s="4" t="s">
        <v>431</v>
      </c>
    </row>
    <row r="15" spans="1:20">
      <c r="A15" s="3" t="s">
        <v>424</v>
      </c>
    </row>
    <row r="16" spans="1:20">
      <c r="A16" s="4" t="s">
        <v>426</v>
      </c>
      <c r="F16" s="4" t="s">
        <v>390</v>
      </c>
      <c r="Q16" s="4" t="s">
        <v>390</v>
      </c>
    </row>
    <row r="17" spans="1:20">
      <c r="A17" s="4" t="s">
        <v>368</v>
      </c>
    </row>
    <row r="18" spans="1:20">
      <c r="A18" s="3" t="s">
        <v>424</v>
      </c>
    </row>
    <row r="19" spans="1:20">
      <c r="A19" s="4" t="s">
        <v>354</v>
      </c>
      <c r="B19" s="4" t="s">
        <v>371</v>
      </c>
    </row>
    <row r="20" spans="1:20">
      <c r="A20" s="4" t="s">
        <v>372</v>
      </c>
    </row>
    <row r="21" spans="1:20">
      <c r="A21" s="3" t="s">
        <v>424</v>
      </c>
    </row>
    <row r="22" spans="1:20">
      <c r="A22" s="4" t="s">
        <v>430</v>
      </c>
      <c r="P22" s="9" t="n">
        <v>200</v>
      </c>
    </row>
    <row r="23" spans="1:20">
      <c r="A23" s="4" t="s">
        <v>375</v>
      </c>
    </row>
    <row r="24" spans="1:20">
      <c r="A24" s="3" t="s">
        <v>424</v>
      </c>
    </row>
    <row r="25" spans="1:20">
      <c r="A25" s="4" t="s">
        <v>432</v>
      </c>
      <c r="C25" s="7" t="n">
        <v>9.4</v>
      </c>
    </row>
    <row r="26" spans="1:20">
      <c r="A26" s="4" t="s">
        <v>433</v>
      </c>
    </row>
    <row r="27" spans="1:20">
      <c r="A27" s="3" t="s">
        <v>424</v>
      </c>
    </row>
    <row r="28" spans="1:20">
      <c r="A28" s="4" t="s">
        <v>434</v>
      </c>
      <c r="F28" s="4" t="s">
        <v>363</v>
      </c>
      <c r="Q28" s="4" t="s">
        <v>363</v>
      </c>
    </row>
    <row r="29" spans="1:20">
      <c r="A29" s="4" t="s">
        <v>435</v>
      </c>
    </row>
    <row r="30" spans="1:20">
      <c r="A30" s="3" t="s">
        <v>424</v>
      </c>
    </row>
    <row r="31" spans="1:20">
      <c r="A31" s="4" t="s">
        <v>436</v>
      </c>
      <c r="F31" s="5" t="n">
        <v>220000</v>
      </c>
    </row>
    <row r="32" spans="1:20">
      <c r="A32" s="4" t="s">
        <v>437</v>
      </c>
    </row>
    <row r="33" spans="1:20">
      <c r="A33" s="3" t="s">
        <v>424</v>
      </c>
    </row>
    <row r="34" spans="1:20">
      <c r="A34" s="4" t="s">
        <v>436</v>
      </c>
      <c r="F34" s="5" t="n">
        <v>9000000</v>
      </c>
      <c r="G34" s="5" t="n">
        <v>4900000</v>
      </c>
    </row>
    <row r="35" spans="1:20">
      <c r="A35" s="4" t="s">
        <v>438</v>
      </c>
    </row>
    <row r="36" spans="1:20">
      <c r="A36" s="3" t="s">
        <v>424</v>
      </c>
    </row>
    <row r="37" spans="1:20">
      <c r="A37" s="4" t="s">
        <v>436</v>
      </c>
      <c r="D37" s="5" t="n">
        <v>800000</v>
      </c>
    </row>
    <row r="38" spans="1:20">
      <c r="A38" s="4" t="s">
        <v>439</v>
      </c>
    </row>
    <row r="39" spans="1:20">
      <c r="A39" s="3" t="s">
        <v>424</v>
      </c>
    </row>
    <row r="40" spans="1:20">
      <c r="A40" s="4" t="s">
        <v>436</v>
      </c>
      <c r="F40" s="5" t="n">
        <v>10900000</v>
      </c>
    </row>
    <row r="41" spans="1:20">
      <c r="A41" s="4" t="s">
        <v>440</v>
      </c>
      <c r="F41" s="4" t="s">
        <v>441</v>
      </c>
    </row>
    <row r="42" spans="1:20">
      <c r="A42" s="4" t="s">
        <v>442</v>
      </c>
    </row>
    <row r="43" spans="1:20">
      <c r="A43" s="3" t="s">
        <v>424</v>
      </c>
    </row>
    <row r="44" spans="1:20">
      <c r="A44" s="4" t="s">
        <v>440</v>
      </c>
      <c r="F44" s="4" t="s">
        <v>443</v>
      </c>
    </row>
    <row r="45" spans="1:20">
      <c r="A45" s="4" t="s">
        <v>444</v>
      </c>
    </row>
    <row r="46" spans="1:20">
      <c r="A46" s="3" t="s">
        <v>424</v>
      </c>
    </row>
    <row r="47" spans="1:20">
      <c r="A47" s="4" t="s">
        <v>440</v>
      </c>
      <c r="F47" s="4" t="s">
        <v>445</v>
      </c>
    </row>
    <row r="48" spans="1:20">
      <c r="A48" s="4" t="s">
        <v>446</v>
      </c>
    </row>
    <row r="49" spans="1:20">
      <c r="A49" s="3" t="s">
        <v>424</v>
      </c>
    </row>
    <row r="50" spans="1:20">
      <c r="A50" s="4" t="s">
        <v>440</v>
      </c>
      <c r="F50" s="4" t="s">
        <v>447</v>
      </c>
    </row>
    <row r="51" spans="1:20">
      <c r="A51" s="4" t="s">
        <v>365</v>
      </c>
    </row>
    <row r="52" spans="1:20">
      <c r="A52" s="3" t="s">
        <v>424</v>
      </c>
    </row>
    <row r="53" spans="1:20">
      <c r="A53" s="4" t="s">
        <v>448</v>
      </c>
      <c r="D53" s="7" t="n">
        <v>506.9</v>
      </c>
      <c r="G53" s="7" t="n">
        <v>506.9</v>
      </c>
      <c r="Q53" s="7" t="n">
        <v>434.6</v>
      </c>
    </row>
    <row r="54" spans="1:20">
      <c r="A54" s="4" t="s">
        <v>367</v>
      </c>
    </row>
    <row r="55" spans="1:20">
      <c r="A55" s="3" t="s">
        <v>424</v>
      </c>
    </row>
    <row r="56" spans="1:20">
      <c r="A56" s="4" t="s">
        <v>448</v>
      </c>
      <c r="Q56" s="9" t="n">
        <v>354</v>
      </c>
    </row>
    <row r="57" spans="1:20">
      <c r="A57" s="4" t="s">
        <v>449</v>
      </c>
    </row>
    <row r="58" spans="1:20">
      <c r="A58" s="3" t="s">
        <v>424</v>
      </c>
    </row>
    <row r="59" spans="1:20">
      <c r="A59" s="4" t="s">
        <v>450</v>
      </c>
      <c r="F59" s="4" t="s">
        <v>451</v>
      </c>
      <c r="Q59" s="4" t="s">
        <v>451</v>
      </c>
    </row>
    <row r="60" spans="1:20">
      <c r="A60" s="4" t="s">
        <v>452</v>
      </c>
    </row>
    <row r="61" spans="1:20">
      <c r="A61" s="3" t="s">
        <v>424</v>
      </c>
    </row>
    <row r="62" spans="1:20">
      <c r="A62" s="4" t="s">
        <v>354</v>
      </c>
      <c r="F62" s="4" t="s">
        <v>453</v>
      </c>
    </row>
    <row r="63" spans="1:20">
      <c r="A63" s="4" t="s">
        <v>450</v>
      </c>
      <c r="F63" s="4" t="s">
        <v>454</v>
      </c>
      <c r="Q63" s="4" t="s">
        <v>454</v>
      </c>
    </row>
    <row r="64" spans="1:20">
      <c r="A64" s="4" t="s">
        <v>455</v>
      </c>
      <c r="F64" s="4" t="s">
        <v>456</v>
      </c>
      <c r="Q64" s="4" t="s">
        <v>456</v>
      </c>
    </row>
    <row r="65" spans="1:20">
      <c r="A65" s="4" t="s">
        <v>457</v>
      </c>
    </row>
    <row r="66" spans="1:20">
      <c r="A66" s="3" t="s">
        <v>424</v>
      </c>
    </row>
    <row r="67" spans="1:20">
      <c r="A67" s="4" t="s">
        <v>450</v>
      </c>
      <c r="F67" s="4" t="s">
        <v>458</v>
      </c>
      <c r="Q67" s="4" t="s">
        <v>458</v>
      </c>
    </row>
    <row r="68" spans="1:20">
      <c r="A68" s="4" t="s">
        <v>459</v>
      </c>
    </row>
    <row r="69" spans="1:20">
      <c r="A69" s="3" t="s">
        <v>424</v>
      </c>
    </row>
    <row r="70" spans="1:20">
      <c r="A70" s="4" t="s">
        <v>450</v>
      </c>
      <c r="F70" s="4" t="s">
        <v>460</v>
      </c>
      <c r="Q70" s="4" t="s">
        <v>460</v>
      </c>
    </row>
    <row r="71" spans="1:20">
      <c r="A71" s="4" t="s">
        <v>461</v>
      </c>
    </row>
    <row r="72" spans="1:20">
      <c r="A72" s="3" t="s">
        <v>424</v>
      </c>
    </row>
    <row r="73" spans="1:20">
      <c r="A73" s="4" t="s">
        <v>462</v>
      </c>
      <c r="F73" s="11" t="n">
        <v>35000</v>
      </c>
    </row>
    <row r="74" spans="1:20">
      <c r="A74" s="4" t="s">
        <v>463</v>
      </c>
    </row>
    <row r="75" spans="1:20">
      <c r="A75" s="3" t="s">
        <v>424</v>
      </c>
    </row>
    <row r="76" spans="1:20">
      <c r="A76" s="4" t="s">
        <v>462</v>
      </c>
      <c r="T76" s="11" t="n">
        <v>30000</v>
      </c>
    </row>
    <row r="77" spans="1:20">
      <c r="A77" s="4" t="s">
        <v>464</v>
      </c>
      <c r="F77" s="5" t="n">
        <v>10000</v>
      </c>
      <c r="O77" s="11" t="n">
        <v>10000</v>
      </c>
      <c r="S77" s="11" t="n">
        <v>10000</v>
      </c>
    </row>
    <row r="78" spans="1:20">
      <c r="A78" s="4" t="s">
        <v>465</v>
      </c>
      <c r="T78" s="12" t="n">
        <v>1.3381</v>
      </c>
    </row>
    <row r="79" spans="1:20">
      <c r="A79" s="4" t="s">
        <v>466</v>
      </c>
    </row>
    <row r="80" spans="1:20">
      <c r="A80" s="3" t="s">
        <v>424</v>
      </c>
    </row>
    <row r="81" spans="1:20">
      <c r="A81" s="4" t="s">
        <v>462</v>
      </c>
      <c r="R81" s="11" t="n">
        <v>10000</v>
      </c>
    </row>
    <row r="82" spans="1:20">
      <c r="A82" s="4" t="s">
        <v>464</v>
      </c>
      <c r="I82" s="11" t="n">
        <v>3330</v>
      </c>
      <c r="L82" s="11" t="n">
        <v>3330</v>
      </c>
      <c r="N82" s="11" t="n">
        <v>3330</v>
      </c>
    </row>
    <row r="83" spans="1:20">
      <c r="A83" s="4" t="s">
        <v>465</v>
      </c>
      <c r="R83" s="12" t="n">
        <v>1.2481</v>
      </c>
    </row>
    <row r="84" spans="1:20">
      <c r="A84" s="4" t="s">
        <v>467</v>
      </c>
    </row>
    <row r="85" spans="1:20">
      <c r="A85" s="3" t="s">
        <v>424</v>
      </c>
    </row>
    <row r="86" spans="1:20">
      <c r="A86" s="4" t="s">
        <v>462</v>
      </c>
      <c r="R86" s="11" t="n">
        <v>10000</v>
      </c>
    </row>
    <row r="87" spans="1:20">
      <c r="A87" s="4" t="s">
        <v>464</v>
      </c>
      <c r="H87" s="11" t="n">
        <v>2000</v>
      </c>
      <c r="K87" s="11" t="n">
        <v>3000</v>
      </c>
      <c r="M87" s="11" t="n">
        <v>5000</v>
      </c>
    </row>
    <row r="88" spans="1:20">
      <c r="A88" s="4" t="s">
        <v>465</v>
      </c>
      <c r="R88" s="12" t="n">
        <v>1.2943</v>
      </c>
    </row>
    <row r="89" spans="1:20">
      <c r="A89" s="4" t="s">
        <v>468</v>
      </c>
    </row>
    <row r="90" spans="1:20">
      <c r="A90" s="3" t="s">
        <v>424</v>
      </c>
    </row>
    <row r="91" spans="1:20">
      <c r="A91" s="4" t="s">
        <v>462</v>
      </c>
      <c r="F91" s="11" t="n">
        <v>5000</v>
      </c>
    </row>
    <row r="92" spans="1:20">
      <c r="A92" s="4" t="s">
        <v>465</v>
      </c>
      <c r="J92" s="12" t="n">
        <v>1.2196</v>
      </c>
    </row>
    <row r="93" spans="1:20">
      <c r="A93" s="4" t="s">
        <v>469</v>
      </c>
    </row>
    <row r="94" spans="1:20">
      <c r="A94" s="3" t="s">
        <v>424</v>
      </c>
    </row>
    <row r="95" spans="1:20">
      <c r="A95" s="4" t="s">
        <v>428</v>
      </c>
      <c r="Q95" s="7" t="n">
        <v>562.7</v>
      </c>
    </row>
    <row r="96" spans="1:20">
      <c r="A96" s="4" t="s">
        <v>470</v>
      </c>
    </row>
    <row r="97" spans="1:20">
      <c r="A97" s="3" t="s">
        <v>424</v>
      </c>
    </row>
    <row r="98" spans="1:20">
      <c r="A98" s="4" t="s">
        <v>471</v>
      </c>
      <c r="E98" s="8" t="n">
        <v>2.9</v>
      </c>
    </row>
    <row r="99" spans="1:20">
      <c r="A99" s="4" t="s">
        <v>472</v>
      </c>
    </row>
    <row r="100" spans="1:20">
      <c r="A100" s="3" t="s">
        <v>424</v>
      </c>
    </row>
    <row r="101" spans="1:20">
      <c r="A101" s="4" t="s">
        <v>448</v>
      </c>
      <c r="Q101" s="7" t="n">
        <v>354.2</v>
      </c>
    </row>
    <row r="102" spans="1:20">
      <c r="A102" s="4" t="s">
        <v>473</v>
      </c>
    </row>
    <row r="103" spans="1:20">
      <c r="A103" s="3" t="s">
        <v>424</v>
      </c>
    </row>
    <row r="104" spans="1:20">
      <c r="A104" s="4" t="s">
        <v>434</v>
      </c>
      <c r="F104" s="4" t="s">
        <v>355</v>
      </c>
      <c r="Q104" s="4" t="s">
        <v>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6.5</v>
      </c>
      <c r="C4" s="7" t="n">
        <v>40.7</v>
      </c>
      <c r="D4" s="7" t="n">
        <v>113.6</v>
      </c>
      <c r="E4" s="7" t="n">
        <v>138.4</v>
      </c>
    </row>
    <row r="5" spans="1:5">
      <c r="A5" s="4" t="s">
        <v>80</v>
      </c>
      <c r="B5" s="8" t="n">
        <v>37.9</v>
      </c>
      <c r="C5" s="5" t="n">
        <v>44</v>
      </c>
      <c r="D5" s="8" t="n">
        <v>85.7</v>
      </c>
      <c r="E5" s="8" t="n">
        <v>113.2</v>
      </c>
    </row>
    <row r="6" spans="1:5">
      <c r="A6" s="4" t="s">
        <v>81</v>
      </c>
      <c r="B6" s="8" t="n">
        <v>34.2</v>
      </c>
      <c r="C6" s="8" t="n">
        <v>16.5</v>
      </c>
      <c r="D6" s="8" t="n">
        <v>131.7</v>
      </c>
      <c r="E6" s="8" t="n">
        <v>54.2</v>
      </c>
    </row>
    <row r="7" spans="1:5">
      <c r="A7" s="4" t="s">
        <v>82</v>
      </c>
      <c r="B7" s="8" t="n">
        <v>108.6</v>
      </c>
      <c r="C7" s="8" t="n">
        <v>101.2</v>
      </c>
      <c r="D7" s="5" t="n">
        <v>331</v>
      </c>
      <c r="E7" s="8" t="n">
        <v>305.8</v>
      </c>
    </row>
    <row r="8" spans="1:5">
      <c r="A8" s="3" t="s">
        <v>83</v>
      </c>
    </row>
    <row r="9" spans="1:5">
      <c r="A9" s="4" t="s">
        <v>84</v>
      </c>
      <c r="B9" s="8" t="n">
        <v>26.2</v>
      </c>
      <c r="C9" s="8" t="n">
        <v>36.8</v>
      </c>
      <c r="D9" s="8" t="n">
        <v>79.09999999999999</v>
      </c>
      <c r="E9" s="8" t="n">
        <v>110.8</v>
      </c>
    </row>
    <row r="10" spans="1:5">
      <c r="A10" s="4" t="s">
        <v>85</v>
      </c>
      <c r="B10" s="8" t="n">
        <v>19.8</v>
      </c>
      <c r="C10" s="8" t="n">
        <v>28.2</v>
      </c>
      <c r="D10" s="8" t="n">
        <v>63.4</v>
      </c>
      <c r="E10" s="8" t="n">
        <v>79.40000000000001</v>
      </c>
    </row>
    <row r="11" spans="1:5">
      <c r="A11" s="4" t="s">
        <v>86</v>
      </c>
      <c r="B11" s="8" t="n">
        <v>31.4</v>
      </c>
      <c r="C11" s="8" t="n">
        <v>25.3</v>
      </c>
      <c r="D11" s="8" t="n">
        <v>90.5</v>
      </c>
      <c r="E11" s="8" t="n">
        <v>75.59999999999999</v>
      </c>
    </row>
    <row r="12" spans="1:5">
      <c r="A12" s="4" t="s">
        <v>87</v>
      </c>
      <c r="B12" s="8" t="n">
        <v>77.40000000000001</v>
      </c>
      <c r="C12" s="8" t="n">
        <v>90.3</v>
      </c>
      <c r="D12" s="5" t="n">
        <v>233</v>
      </c>
      <c r="E12" s="8" t="n">
        <v>265.8</v>
      </c>
    </row>
    <row r="13" spans="1:5">
      <c r="A13" s="3" t="s">
        <v>88</v>
      </c>
    </row>
    <row r="14" spans="1:5">
      <c r="A14" s="4" t="s">
        <v>89</v>
      </c>
      <c r="B14" s="8" t="n">
        <v>-1.9</v>
      </c>
      <c r="C14" s="5" t="n">
        <v>9</v>
      </c>
      <c r="D14" s="8" t="n">
        <v>-5.8</v>
      </c>
      <c r="E14" s="5" t="n">
        <v>20</v>
      </c>
    </row>
    <row r="15" spans="1:5">
      <c r="A15" s="4" t="s">
        <v>90</v>
      </c>
      <c r="B15" s="8" t="n">
        <v>9.199999999999999</v>
      </c>
      <c r="C15" s="8" t="n">
        <v>9.6</v>
      </c>
      <c r="D15" s="8" t="n">
        <v>-36.1</v>
      </c>
      <c r="E15" s="8" t="n">
        <v>27.9</v>
      </c>
    </row>
    <row r="16" spans="1:5">
      <c r="A16" s="4" t="s">
        <v>91</v>
      </c>
      <c r="B16" s="8" t="n">
        <v>-2.2</v>
      </c>
      <c r="C16" s="8" t="n">
        <v>-2.4</v>
      </c>
      <c r="D16" s="8" t="n">
        <v>-6.6</v>
      </c>
      <c r="E16" s="8" t="n">
        <v>-6.9</v>
      </c>
    </row>
    <row r="17" spans="1:5">
      <c r="A17" s="4" t="s">
        <v>92</v>
      </c>
      <c r="B17" s="8" t="n">
        <v>-57.3</v>
      </c>
      <c r="C17" s="8" t="n">
        <v>-84.7</v>
      </c>
      <c r="D17" s="8" t="n">
        <v>-57.3</v>
      </c>
      <c r="E17" s="8" t="n">
        <v>-84.7</v>
      </c>
    </row>
    <row r="18" spans="1:5">
      <c r="A18" s="4" t="s">
        <v>93</v>
      </c>
      <c r="B18" s="8" t="n">
        <v>0.1</v>
      </c>
      <c r="C18" s="8" t="n">
        <v>0.5</v>
      </c>
      <c r="D18" s="8" t="n">
        <v>0.1</v>
      </c>
      <c r="E18" s="8" t="n">
        <v>0.4</v>
      </c>
    </row>
    <row r="19" spans="1:5">
      <c r="A19" s="4" t="s">
        <v>94</v>
      </c>
      <c r="B19" s="8" t="n">
        <v>-52.1</v>
      </c>
      <c r="C19" s="5" t="n">
        <v>-68</v>
      </c>
      <c r="D19" s="8" t="n">
        <v>-105.7</v>
      </c>
      <c r="E19" s="8" t="n">
        <v>-43.3</v>
      </c>
    </row>
    <row r="20" spans="1:5">
      <c r="A20" s="4" t="s">
        <v>95</v>
      </c>
      <c r="B20" s="8" t="n">
        <v>-20.9</v>
      </c>
      <c r="C20" s="8" t="n">
        <v>-57.1</v>
      </c>
      <c r="D20" s="8" t="n">
        <v>-7.7</v>
      </c>
      <c r="E20" s="8" t="n">
        <v>-3.3</v>
      </c>
    </row>
    <row r="21" spans="1:5">
      <c r="A21" s="3" t="s">
        <v>96</v>
      </c>
    </row>
    <row r="22" spans="1:5">
      <c r="A22" s="4" t="s">
        <v>97</v>
      </c>
      <c r="B22" s="8" t="n">
        <v>5.5</v>
      </c>
      <c r="C22" s="8" t="n">
        <v>5.7</v>
      </c>
      <c r="D22" s="8" t="n">
        <v>17.6</v>
      </c>
      <c r="E22" s="8" t="n">
        <v>17.6</v>
      </c>
    </row>
    <row r="23" spans="1:5">
      <c r="A23" s="4" t="s">
        <v>98</v>
      </c>
      <c r="B23" s="8" t="n">
        <v>13.8</v>
      </c>
      <c r="C23" s="5" t="n">
        <v>20</v>
      </c>
      <c r="D23" s="8" t="n">
        <v>49.5</v>
      </c>
      <c r="E23" s="8" t="n">
        <v>87.90000000000001</v>
      </c>
    </row>
    <row r="24" spans="1:5">
      <c r="A24" s="4" t="s">
        <v>99</v>
      </c>
      <c r="B24" s="8" t="n">
        <v>9.4</v>
      </c>
      <c r="C24" s="8" t="n">
        <v>-3.4</v>
      </c>
      <c r="D24" s="8" t="n">
        <v>17.7</v>
      </c>
      <c r="E24" s="8" t="n">
        <v>19.1</v>
      </c>
    </row>
    <row r="25" spans="1:5">
      <c r="A25" s="4" t="s">
        <v>93</v>
      </c>
      <c r="C25" s="8" t="n">
        <v>-1.7</v>
      </c>
      <c r="E25" s="8" t="n">
        <v>-3.9</v>
      </c>
    </row>
    <row r="26" spans="1:5">
      <c r="A26" s="4" t="s">
        <v>100</v>
      </c>
      <c r="B26" s="8" t="n">
        <v>28.7</v>
      </c>
      <c r="C26" s="8" t="n">
        <v>20.6</v>
      </c>
      <c r="D26" s="8" t="n">
        <v>84.8</v>
      </c>
      <c r="E26" s="8" t="n">
        <v>120.7</v>
      </c>
    </row>
    <row r="27" spans="1:5">
      <c r="A27" s="4" t="s">
        <v>101</v>
      </c>
      <c r="B27" s="8" t="n">
        <v>-49.6</v>
      </c>
      <c r="C27" s="8" t="n">
        <v>-77.7</v>
      </c>
      <c r="D27" s="8" t="n">
        <v>-92.5</v>
      </c>
      <c r="E27" s="5" t="n">
        <v>-124</v>
      </c>
    </row>
    <row r="28" spans="1:5">
      <c r="A28" s="4" t="s">
        <v>102</v>
      </c>
      <c r="B28" s="8" t="n">
        <v>-15.9</v>
      </c>
      <c r="C28" s="8" t="n">
        <v>2.6</v>
      </c>
      <c r="D28" s="8" t="n">
        <v>-38.5</v>
      </c>
      <c r="E28" s="8" t="n">
        <v>-14.2</v>
      </c>
    </row>
    <row r="29" spans="1:5">
      <c r="A29" s="4" t="s">
        <v>103</v>
      </c>
      <c r="B29" s="8" t="n">
        <v>-33.7</v>
      </c>
      <c r="C29" s="8" t="n">
        <v>-80.3</v>
      </c>
      <c r="D29" s="5" t="n">
        <v>-54</v>
      </c>
      <c r="E29" s="8" t="n">
        <v>-109.8</v>
      </c>
    </row>
    <row r="30" spans="1:5">
      <c r="A30" s="4" t="s">
        <v>104</v>
      </c>
      <c r="B30" s="8" t="n">
        <v>-0.8</v>
      </c>
      <c r="C30" s="8" t="n">
        <v>2.1</v>
      </c>
      <c r="D30" s="8" t="n">
        <v>3.5</v>
      </c>
      <c r="E30" s="8" t="n">
        <v>6.4</v>
      </c>
    </row>
    <row r="31" spans="1:5">
      <c r="A31" s="4" t="s">
        <v>105</v>
      </c>
      <c r="B31" s="7" t="n">
        <v>-32.9</v>
      </c>
      <c r="C31" s="7" t="n">
        <v>-82.40000000000001</v>
      </c>
      <c r="D31" s="7" t="n">
        <v>-57.5</v>
      </c>
      <c r="E31" s="7" t="n">
        <v>-116.2</v>
      </c>
    </row>
    <row r="32" spans="1:5">
      <c r="A32" s="3" t="s">
        <v>106</v>
      </c>
    </row>
    <row r="33" spans="1:5">
      <c r="A33" s="4" t="s">
        <v>107</v>
      </c>
      <c r="B33" s="10" t="n">
        <v>-0.29</v>
      </c>
      <c r="C33" s="10" t="n">
        <v>-0.6899999999999999</v>
      </c>
      <c r="D33" s="10" t="n">
        <v>-0.5</v>
      </c>
      <c r="E33" s="10" t="n">
        <v>-0.96</v>
      </c>
    </row>
    <row r="34" spans="1:5">
      <c r="A34" s="4" t="s">
        <v>108</v>
      </c>
      <c r="B34" s="10" t="n">
        <v>-0.29</v>
      </c>
      <c r="C34" s="10" t="n">
        <v>-0.6899999999999999</v>
      </c>
      <c r="D34" s="10" t="n">
        <v>-0.5</v>
      </c>
      <c r="E34" s="10" t="n">
        <v>-0.96</v>
      </c>
    </row>
    <row r="35" spans="1:5">
      <c r="A35" s="3" t="s">
        <v>109</v>
      </c>
    </row>
    <row r="36" spans="1:5">
      <c r="A36" s="4" t="s">
        <v>110</v>
      </c>
      <c r="B36" s="8" t="n">
        <v>115.3</v>
      </c>
      <c r="C36" s="8" t="n">
        <v>119.3</v>
      </c>
      <c r="D36" s="8" t="n">
        <v>115.1</v>
      </c>
      <c r="E36" s="8" t="n">
        <v>120.9</v>
      </c>
    </row>
    <row r="37" spans="1:5">
      <c r="A37" s="4" t="s">
        <v>111</v>
      </c>
      <c r="B37" s="8" t="n">
        <v>115.3</v>
      </c>
      <c r="C37" s="8" t="n">
        <v>119.3</v>
      </c>
      <c r="D37" s="8" t="n">
        <v>115.1</v>
      </c>
      <c r="E37" s="8" t="n">
        <v>1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s>
  <sheetData>
    <row r="1" spans="1:4">
      <c r="A1" s="1" t="s">
        <v>474</v>
      </c>
      <c r="B1" s="2" t="s">
        <v>1</v>
      </c>
      <c r="C1" s="2" t="s">
        <v>68</v>
      </c>
    </row>
    <row r="2" spans="1:4">
      <c r="B2" s="2" t="s">
        <v>475</v>
      </c>
      <c r="C2" s="2" t="s">
        <v>476</v>
      </c>
      <c r="D2" s="2" t="s">
        <v>306</v>
      </c>
    </row>
    <row r="3" spans="1:4">
      <c r="A3" s="4" t="s">
        <v>437</v>
      </c>
    </row>
    <row r="4" spans="1:4">
      <c r="A4" s="3" t="s">
        <v>424</v>
      </c>
    </row>
    <row r="5" spans="1:4">
      <c r="A5" s="4" t="s">
        <v>477</v>
      </c>
      <c r="B5" s="5" t="n">
        <v>9</v>
      </c>
      <c r="C5" s="8" t="n">
        <v>4.9</v>
      </c>
    </row>
    <row r="6" spans="1:4">
      <c r="A6" s="4" t="s">
        <v>478</v>
      </c>
    </row>
    <row r="7" spans="1:4">
      <c r="A7" s="3" t="s">
        <v>424</v>
      </c>
    </row>
    <row r="8" spans="1:4">
      <c r="A8" s="4" t="s">
        <v>479</v>
      </c>
      <c r="B8" s="8" t="n">
        <v>10.5</v>
      </c>
      <c r="C8" s="8" t="n">
        <v>11.3</v>
      </c>
    </row>
    <row r="9" spans="1:4">
      <c r="A9" s="4" t="s">
        <v>365</v>
      </c>
    </row>
    <row r="10" spans="1:4">
      <c r="A10" s="3" t="s">
        <v>424</v>
      </c>
    </row>
    <row r="11" spans="1:4">
      <c r="A11" s="4" t="s">
        <v>480</v>
      </c>
      <c r="C11" s="7" t="n">
        <v>506.9</v>
      </c>
      <c r="D11" s="7" t="n">
        <v>434.6</v>
      </c>
    </row>
    <row r="12" spans="1:4">
      <c r="A12" s="4" t="s">
        <v>461</v>
      </c>
    </row>
    <row r="13" spans="1:4">
      <c r="A13" s="3" t="s">
        <v>424</v>
      </c>
    </row>
    <row r="14" spans="1:4">
      <c r="A14" s="4" t="s">
        <v>481</v>
      </c>
      <c r="B14" s="11" t="n">
        <v>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484</v>
      </c>
      <c r="B3" s="7" t="n">
        <v>5.1</v>
      </c>
      <c r="C3" s="7" t="n">
        <v>8.9</v>
      </c>
    </row>
    <row r="4" spans="1:3">
      <c r="A4" s="4" t="s">
        <v>485</v>
      </c>
      <c r="B4" s="5" t="n">
        <v>33</v>
      </c>
      <c r="C4" s="8" t="n">
        <v>29.2</v>
      </c>
    </row>
    <row r="5" spans="1:3">
      <c r="A5" s="4" t="s">
        <v>486</v>
      </c>
    </row>
    <row r="6" spans="1:3">
      <c r="A6" s="3" t="s">
        <v>483</v>
      </c>
    </row>
    <row r="7" spans="1:3">
      <c r="A7" s="4" t="s">
        <v>485</v>
      </c>
      <c r="B7" s="8" t="n">
        <v>2.5</v>
      </c>
      <c r="C7" s="8" t="n">
        <v>2.8</v>
      </c>
    </row>
    <row r="8" spans="1:3">
      <c r="A8" s="4" t="s">
        <v>487</v>
      </c>
    </row>
    <row r="9" spans="1:3">
      <c r="A9" s="3" t="s">
        <v>483</v>
      </c>
    </row>
    <row r="10" spans="1:3">
      <c r="A10" s="4" t="s">
        <v>485</v>
      </c>
      <c r="B10" s="8" t="n">
        <v>0.7</v>
      </c>
      <c r="C10" s="8" t="n">
        <v>0.8</v>
      </c>
    </row>
    <row r="11" spans="1:3">
      <c r="A11" s="4" t="s">
        <v>488</v>
      </c>
    </row>
    <row r="12" spans="1:3">
      <c r="A12" s="3" t="s">
        <v>483</v>
      </c>
    </row>
    <row r="13" spans="1:3">
      <c r="A13" s="4" t="s">
        <v>485</v>
      </c>
      <c r="B13" s="8" t="n">
        <v>1.8</v>
      </c>
      <c r="C13" s="5" t="n">
        <v>2</v>
      </c>
    </row>
    <row r="14" spans="1:3">
      <c r="A14" s="4" t="s">
        <v>489</v>
      </c>
    </row>
    <row r="15" spans="1:3">
      <c r="A15" s="3" t="s">
        <v>483</v>
      </c>
    </row>
    <row r="16" spans="1:3">
      <c r="A16" s="4" t="s">
        <v>484</v>
      </c>
      <c r="B16" s="8" t="n">
        <v>5.1</v>
      </c>
      <c r="C16" s="8" t="n">
        <v>8.9</v>
      </c>
    </row>
    <row r="17" spans="1:3">
      <c r="A17" s="4" t="s">
        <v>485</v>
      </c>
      <c r="B17" s="8" t="n">
        <v>30.5</v>
      </c>
      <c r="C17" s="8" t="n">
        <v>26.4</v>
      </c>
    </row>
    <row r="18" spans="1:3">
      <c r="A18" s="4" t="s">
        <v>490</v>
      </c>
    </row>
    <row r="19" spans="1:3">
      <c r="A19" s="3" t="s">
        <v>483</v>
      </c>
    </row>
    <row r="20" spans="1:3">
      <c r="A20" s="4" t="s">
        <v>484</v>
      </c>
      <c r="B20" s="8" t="n">
        <v>1.4</v>
      </c>
      <c r="C20" s="8" t="n">
        <v>0.4</v>
      </c>
    </row>
    <row r="21" spans="1:3">
      <c r="A21" s="4" t="s">
        <v>485</v>
      </c>
      <c r="B21" s="8" t="n">
        <v>8.800000000000001</v>
      </c>
      <c r="C21" s="8" t="n">
        <v>1.9</v>
      </c>
    </row>
    <row r="22" spans="1:3">
      <c r="A22" s="4" t="s">
        <v>491</v>
      </c>
    </row>
    <row r="23" spans="1:3">
      <c r="A23" s="3" t="s">
        <v>483</v>
      </c>
    </row>
    <row r="24" spans="1:3">
      <c r="A24" s="4" t="s">
        <v>484</v>
      </c>
      <c r="B24" s="8" t="n">
        <v>2.6</v>
      </c>
      <c r="C24" s="8" t="n">
        <v>4.5</v>
      </c>
    </row>
    <row r="25" spans="1:3">
      <c r="A25" s="4" t="s">
        <v>485</v>
      </c>
      <c r="C25" s="8" t="n">
        <v>6.5</v>
      </c>
    </row>
    <row r="26" spans="1:3">
      <c r="A26" s="4" t="s">
        <v>492</v>
      </c>
    </row>
    <row r="27" spans="1:3">
      <c r="A27" s="3" t="s">
        <v>483</v>
      </c>
    </row>
    <row r="28" spans="1:3">
      <c r="A28" s="4" t="s">
        <v>484</v>
      </c>
      <c r="B28" s="8" t="n">
        <v>0.4</v>
      </c>
      <c r="C28" s="8" t="n">
        <v>3.9</v>
      </c>
    </row>
    <row r="29" spans="1:3">
      <c r="A29" s="4" t="s">
        <v>485</v>
      </c>
      <c r="B29" s="8" t="n">
        <v>0.1</v>
      </c>
      <c r="C29" s="8" t="n">
        <v>0.8</v>
      </c>
    </row>
    <row r="30" spans="1:3">
      <c r="A30" s="4" t="s">
        <v>493</v>
      </c>
    </row>
    <row r="31" spans="1:3">
      <c r="A31" s="3" t="s">
        <v>483</v>
      </c>
    </row>
    <row r="32" spans="1:3">
      <c r="A32" s="4" t="s">
        <v>484</v>
      </c>
      <c r="C32" s="8" t="n">
        <v>0.1</v>
      </c>
    </row>
    <row r="33" spans="1:3">
      <c r="A33" s="4" t="s">
        <v>494</v>
      </c>
    </row>
    <row r="34" spans="1:3">
      <c r="A34" s="3" t="s">
        <v>483</v>
      </c>
    </row>
    <row r="35" spans="1:3">
      <c r="A35" s="4" t="s">
        <v>484</v>
      </c>
      <c r="B35" s="8" t="n">
        <v>0.7</v>
      </c>
    </row>
    <row r="36" spans="1:3">
      <c r="A36" s="4" t="s">
        <v>485</v>
      </c>
      <c r="B36" s="8" t="n">
        <v>3.3</v>
      </c>
      <c r="C36" s="8" t="n">
        <v>4.5</v>
      </c>
    </row>
    <row r="37" spans="1:3">
      <c r="A37" s="4" t="s">
        <v>495</v>
      </c>
    </row>
    <row r="38" spans="1:3">
      <c r="A38" s="3" t="s">
        <v>483</v>
      </c>
    </row>
    <row r="39" spans="1:3">
      <c r="A39" s="4" t="s">
        <v>485</v>
      </c>
      <c r="B39" s="8" t="n">
        <v>17.7</v>
      </c>
      <c r="C39" s="7" t="n">
        <v>12.7</v>
      </c>
    </row>
    <row r="40" spans="1:3">
      <c r="A40" s="4" t="s">
        <v>496</v>
      </c>
    </row>
    <row r="41" spans="1:3">
      <c r="A41" s="3" t="s">
        <v>483</v>
      </c>
    </row>
    <row r="42" spans="1:3">
      <c r="A42" s="4" t="s">
        <v>485</v>
      </c>
      <c r="B42" s="7"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7</v>
      </c>
      <c r="B1" s="2" t="s">
        <v>76</v>
      </c>
      <c r="D1" s="2" t="s">
        <v>1</v>
      </c>
    </row>
    <row r="2" spans="1:5">
      <c r="B2" s="2" t="s">
        <v>2</v>
      </c>
      <c r="C2" s="2" t="s">
        <v>77</v>
      </c>
      <c r="D2" s="2" t="s">
        <v>2</v>
      </c>
      <c r="E2" s="2" t="s">
        <v>77</v>
      </c>
    </row>
    <row r="3" spans="1:5">
      <c r="A3" s="3" t="s">
        <v>259</v>
      </c>
    </row>
    <row r="4" spans="1:5">
      <c r="A4" s="4" t="s">
        <v>498</v>
      </c>
      <c r="D4" s="7" t="n">
        <v>-0.3</v>
      </c>
      <c r="E4" s="7" t="n">
        <v>-0.6</v>
      </c>
    </row>
    <row r="5" spans="1:5">
      <c r="A5" s="4" t="s">
        <v>499</v>
      </c>
      <c r="B5" s="7" t="n">
        <v>0.1</v>
      </c>
      <c r="C5" s="7" t="n">
        <v>0.2</v>
      </c>
      <c r="D5" s="8" t="n">
        <v>0.5</v>
      </c>
      <c r="E5" s="8" t="n">
        <v>0.5</v>
      </c>
    </row>
    <row r="6" spans="1:5">
      <c r="A6" s="4" t="s">
        <v>365</v>
      </c>
    </row>
    <row r="7" spans="1:5">
      <c r="A7" s="3" t="s">
        <v>259</v>
      </c>
    </row>
    <row r="8" spans="1:5">
      <c r="A8" s="4" t="s">
        <v>500</v>
      </c>
      <c r="B8" s="8" t="n">
        <v>0.8</v>
      </c>
      <c r="C8" s="8" t="n">
        <v>-0.1</v>
      </c>
      <c r="D8" s="8" t="n">
        <v>0.7</v>
      </c>
      <c r="E8" s="8" t="n">
        <v>0.2</v>
      </c>
    </row>
    <row r="9" spans="1:5">
      <c r="A9" s="4" t="s">
        <v>498</v>
      </c>
      <c r="D9" s="8" t="n">
        <v>-0.3</v>
      </c>
      <c r="E9" s="8" t="n">
        <v>-0.6</v>
      </c>
    </row>
    <row r="10" spans="1:5">
      <c r="A10" s="4" t="s">
        <v>499</v>
      </c>
      <c r="B10" s="8" t="n">
        <v>0.1</v>
      </c>
      <c r="C10" s="8" t="n">
        <v>0.2</v>
      </c>
      <c r="D10" s="8" t="n">
        <v>0.5</v>
      </c>
      <c r="E10" s="8" t="n">
        <v>0.5</v>
      </c>
    </row>
    <row r="11" spans="1:5">
      <c r="A11" s="4" t="s">
        <v>501</v>
      </c>
      <c r="B11" s="7" t="n">
        <v>0.9</v>
      </c>
      <c r="C11" s="7" t="n">
        <v>0.1</v>
      </c>
      <c r="D11" s="7" t="n">
        <v>0.9</v>
      </c>
      <c r="E11" s="7"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6</v>
      </c>
      <c r="D1" s="2" t="s">
        <v>1</v>
      </c>
    </row>
    <row r="2" spans="1:5">
      <c r="B2" s="2" t="s">
        <v>2</v>
      </c>
      <c r="C2" s="2" t="s">
        <v>77</v>
      </c>
      <c r="D2" s="2" t="s">
        <v>2</v>
      </c>
      <c r="E2" s="2" t="s">
        <v>77</v>
      </c>
    </row>
    <row r="3" spans="1:5">
      <c r="A3" s="3" t="s">
        <v>503</v>
      </c>
    </row>
    <row r="4" spans="1:5">
      <c r="A4" s="4" t="s">
        <v>134</v>
      </c>
      <c r="B4" s="7" t="n">
        <v>-1.9</v>
      </c>
      <c r="C4" s="9" t="n">
        <v>9</v>
      </c>
      <c r="D4" s="7" t="n">
        <v>-5.8</v>
      </c>
      <c r="E4" s="9" t="n">
        <v>20</v>
      </c>
    </row>
    <row r="5" spans="1:5">
      <c r="A5" s="4" t="s">
        <v>489</v>
      </c>
    </row>
    <row r="6" spans="1:5">
      <c r="A6" s="3" t="s">
        <v>503</v>
      </c>
    </row>
    <row r="7" spans="1:5">
      <c r="A7" s="4" t="s">
        <v>134</v>
      </c>
      <c r="B7" s="8" t="n">
        <v>-1.9</v>
      </c>
      <c r="C7" s="5" t="n">
        <v>9</v>
      </c>
      <c r="D7" s="8" t="n">
        <v>-5.8</v>
      </c>
      <c r="E7" s="5" t="n">
        <v>20</v>
      </c>
    </row>
    <row r="8" spans="1:5">
      <c r="A8" s="4" t="s">
        <v>504</v>
      </c>
    </row>
    <row r="9" spans="1:5">
      <c r="A9" s="3" t="s">
        <v>503</v>
      </c>
    </row>
    <row r="10" spans="1:5">
      <c r="A10" s="4" t="s">
        <v>505</v>
      </c>
      <c r="B10" s="8" t="n">
        <v>-0.7</v>
      </c>
      <c r="C10" s="8" t="n">
        <v>0.6</v>
      </c>
      <c r="D10" s="8" t="n">
        <v>-1.2</v>
      </c>
      <c r="E10" s="5" t="n">
        <v>4</v>
      </c>
    </row>
    <row r="11" spans="1:5">
      <c r="A11" s="4" t="s">
        <v>134</v>
      </c>
      <c r="B11" s="8" t="n">
        <v>0.2</v>
      </c>
      <c r="C11" s="8" t="n">
        <v>0.2</v>
      </c>
      <c r="D11" s="8" t="n">
        <v>-0.3</v>
      </c>
      <c r="E11" s="5" t="n">
        <v>6</v>
      </c>
    </row>
    <row r="12" spans="1:5">
      <c r="A12" s="4" t="s">
        <v>506</v>
      </c>
    </row>
    <row r="13" spans="1:5">
      <c r="A13" s="3" t="s">
        <v>503</v>
      </c>
    </row>
    <row r="14" spans="1:5">
      <c r="A14" s="4" t="s">
        <v>505</v>
      </c>
      <c r="B14" s="8" t="n">
        <v>3.1</v>
      </c>
      <c r="C14" s="8" t="n">
        <v>12.4</v>
      </c>
      <c r="D14" s="8" t="n">
        <v>7.9</v>
      </c>
      <c r="E14" s="8" t="n">
        <v>36.4</v>
      </c>
    </row>
    <row r="15" spans="1:5">
      <c r="A15" s="4" t="s">
        <v>134</v>
      </c>
      <c r="B15" s="8" t="n">
        <v>-1.3</v>
      </c>
      <c r="C15" s="8" t="n">
        <v>5.6</v>
      </c>
      <c r="D15" s="8" t="n">
        <v>-4.3</v>
      </c>
      <c r="E15" s="8" t="n">
        <v>16.8</v>
      </c>
    </row>
    <row r="16" spans="1:5">
      <c r="A16" s="4" t="s">
        <v>507</v>
      </c>
    </row>
    <row r="17" spans="1:5">
      <c r="A17" s="3" t="s">
        <v>503</v>
      </c>
    </row>
    <row r="18" spans="1:5">
      <c r="A18" s="4" t="s">
        <v>505</v>
      </c>
      <c r="B18" s="8" t="n">
        <v>0.9</v>
      </c>
      <c r="C18" s="5" t="n">
        <v>1</v>
      </c>
      <c r="D18" s="8" t="n">
        <v>2.6</v>
      </c>
      <c r="E18" s="8" t="n">
        <v>2.7</v>
      </c>
    </row>
    <row r="19" spans="1:5">
      <c r="A19" s="4" t="s">
        <v>134</v>
      </c>
      <c r="B19" s="8" t="n">
        <v>-0.8</v>
      </c>
      <c r="C19" s="7" t="n">
        <v>3.2</v>
      </c>
      <c r="D19" s="8" t="n">
        <v>-1.2</v>
      </c>
      <c r="E19" s="7" t="n">
        <v>-2.8</v>
      </c>
    </row>
    <row r="20" spans="1:5">
      <c r="A20" s="4" t="s">
        <v>508</v>
      </c>
    </row>
    <row r="21" spans="1:5">
      <c r="A21" s="3" t="s">
        <v>503</v>
      </c>
    </row>
    <row r="22" spans="1:5">
      <c r="A22" s="4" t="s">
        <v>134</v>
      </c>
      <c r="B22" s="7" t="n">
        <v>-0.2</v>
      </c>
      <c r="D22" s="7" t="n">
        <v>-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9</v>
      </c>
      <c r="B1" s="2" t="s">
        <v>76</v>
      </c>
      <c r="D1" s="2" t="s">
        <v>1</v>
      </c>
    </row>
    <row r="2" spans="1:5">
      <c r="B2" s="2" t="s">
        <v>2</v>
      </c>
      <c r="C2" s="2" t="s">
        <v>77</v>
      </c>
      <c r="D2" s="2" t="s">
        <v>2</v>
      </c>
      <c r="E2" s="2" t="s">
        <v>77</v>
      </c>
    </row>
    <row r="3" spans="1:5">
      <c r="A3" s="3" t="s">
        <v>510</v>
      </c>
    </row>
    <row r="4" spans="1:5">
      <c r="A4" s="4" t="s">
        <v>511</v>
      </c>
      <c r="B4" s="7" t="n">
        <v>1.3</v>
      </c>
      <c r="C4" s="7" t="n">
        <v>0.8</v>
      </c>
      <c r="D4" s="7" t="n">
        <v>3.6</v>
      </c>
      <c r="E4" s="7" t="n">
        <v>2.6</v>
      </c>
    </row>
    <row r="5" spans="1:5">
      <c r="A5" s="4" t="s">
        <v>512</v>
      </c>
      <c r="B5" s="8" t="n">
        <v>-17.2</v>
      </c>
      <c r="C5" s="8" t="n">
        <v>1.8</v>
      </c>
      <c r="D5" s="8" t="n">
        <v>-42.1</v>
      </c>
      <c r="E5" s="8" t="n">
        <v>-16.8</v>
      </c>
    </row>
    <row r="6" spans="1:5">
      <c r="A6" s="4" t="s">
        <v>513</v>
      </c>
      <c r="B6" s="8" t="n">
        <v>-15.9</v>
      </c>
      <c r="C6" s="7" t="n">
        <v>2.6</v>
      </c>
      <c r="D6" s="8" t="n">
        <v>-38.5</v>
      </c>
      <c r="E6" s="7" t="n">
        <v>-14.2</v>
      </c>
    </row>
    <row r="7" spans="1:5">
      <c r="A7" s="3" t="s">
        <v>514</v>
      </c>
    </row>
    <row r="8" spans="1:5">
      <c r="A8" s="4" t="s">
        <v>515</v>
      </c>
      <c r="C8" s="4" t="s">
        <v>516</v>
      </c>
      <c r="E8" s="4" t="s">
        <v>516</v>
      </c>
    </row>
    <row r="9" spans="1:5">
      <c r="A9" s="4" t="s">
        <v>517</v>
      </c>
      <c r="B9" s="8" t="n">
        <v>-12.9</v>
      </c>
      <c r="C9" s="7" t="n">
        <v>20.2</v>
      </c>
      <c r="D9" s="8" t="n">
        <v>-24.1</v>
      </c>
      <c r="E9" s="7" t="n">
        <v>32.2</v>
      </c>
    </row>
    <row r="10" spans="1:5">
      <c r="A10" s="4" t="s">
        <v>518</v>
      </c>
      <c r="B10" s="8" t="n">
        <v>5.5</v>
      </c>
      <c r="C10" s="8" t="n">
        <v>1.9</v>
      </c>
      <c r="D10" s="8" t="n">
        <v>14.2</v>
      </c>
      <c r="E10" s="8" t="n">
        <v>2.8</v>
      </c>
    </row>
    <row r="11" spans="1:5">
      <c r="A11" s="4" t="s">
        <v>519</v>
      </c>
      <c r="B11" s="8" t="n">
        <v>3.5</v>
      </c>
      <c r="C11" s="8" t="n">
        <v>8.6</v>
      </c>
      <c r="D11" s="8" t="n">
        <v>1.5</v>
      </c>
      <c r="E11" s="8" t="n">
        <v>13.2</v>
      </c>
    </row>
    <row r="12" spans="1:5">
      <c r="A12" s="4" t="s">
        <v>520</v>
      </c>
      <c r="B12" s="8" t="n">
        <v>1.3</v>
      </c>
      <c r="D12" s="8" t="n">
        <v>2.3</v>
      </c>
      <c r="E12" s="8" t="n">
        <v>5.5</v>
      </c>
    </row>
    <row r="13" spans="1:5">
      <c r="A13" s="4" t="s">
        <v>521</v>
      </c>
      <c r="C13" s="8" t="n">
        <v>22.5</v>
      </c>
    </row>
    <row r="14" spans="1:5">
      <c r="A14" s="4" t="s">
        <v>522</v>
      </c>
      <c r="B14" s="8" t="n">
        <v>0.3</v>
      </c>
      <c r="C14" s="8" t="n">
        <v>0.8</v>
      </c>
      <c r="E14" s="8" t="n">
        <v>1.1</v>
      </c>
    </row>
    <row r="15" spans="1:5">
      <c r="A15" s="4" t="s">
        <v>523</v>
      </c>
      <c r="C15" s="8" t="n">
        <v>9.300000000000001</v>
      </c>
      <c r="E15" s="5" t="n">
        <v>3</v>
      </c>
    </row>
    <row r="16" spans="1:5">
      <c r="A16" s="4" t="s">
        <v>524</v>
      </c>
      <c r="B16" s="7" t="n">
        <v>187.5</v>
      </c>
      <c r="D16" s="8" t="n">
        <v>187.5</v>
      </c>
    </row>
    <row r="17" spans="1:5">
      <c r="A17" s="4" t="s">
        <v>525</v>
      </c>
      <c r="D17" s="7" t="n">
        <v>0.6</v>
      </c>
    </row>
    <row r="18" spans="1:5">
      <c r="A18" s="4" t="s">
        <v>526</v>
      </c>
      <c r="E18" s="8" t="n">
        <v>22.5</v>
      </c>
    </row>
    <row r="19" spans="1:5">
      <c r="A19" s="4" t="s">
        <v>315</v>
      </c>
      <c r="C19" s="8" t="n">
        <v>78.8</v>
      </c>
      <c r="E19" s="8" t="n">
        <v>78.8</v>
      </c>
    </row>
    <row r="20" spans="1:5">
      <c r="A20" s="4" t="s">
        <v>527</v>
      </c>
    </row>
    <row r="21" spans="1:5">
      <c r="A21" s="3" t="s">
        <v>514</v>
      </c>
    </row>
    <row r="22" spans="1:5">
      <c r="A22" s="4" t="s">
        <v>528</v>
      </c>
      <c r="C22" s="8" t="n">
        <v>18.4</v>
      </c>
      <c r="E22" s="8" t="n">
        <v>18.4</v>
      </c>
    </row>
    <row r="23" spans="1:5">
      <c r="A23" s="4" t="s">
        <v>529</v>
      </c>
    </row>
    <row r="24" spans="1:5">
      <c r="A24" s="3" t="s">
        <v>514</v>
      </c>
    </row>
    <row r="25" spans="1:5">
      <c r="A25" s="4" t="s">
        <v>530</v>
      </c>
      <c r="E25" s="8" t="n">
        <v>31.6</v>
      </c>
    </row>
    <row r="26" spans="1:5">
      <c r="A26" s="4" t="s">
        <v>528</v>
      </c>
      <c r="C26" s="7" t="n">
        <v>18.5</v>
      </c>
      <c r="E26" s="7" t="n">
        <v>1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37"/>
    <col customWidth="1" max="5" min="5" width="21"/>
    <col customWidth="1" max="6" min="6" width="37"/>
    <col customWidth="1" max="7" min="7" width="21"/>
  </cols>
  <sheetData>
    <row r="1" spans="1:7">
      <c r="A1" s="1" t="s">
        <v>531</v>
      </c>
      <c r="B1" s="2" t="s">
        <v>532</v>
      </c>
      <c r="C1" s="2" t="s">
        <v>533</v>
      </c>
      <c r="D1" s="2" t="s">
        <v>534</v>
      </c>
      <c r="E1" s="2" t="s">
        <v>240</v>
      </c>
      <c r="F1" s="2" t="s">
        <v>534</v>
      </c>
      <c r="G1" s="2" t="s">
        <v>240</v>
      </c>
    </row>
    <row r="2" spans="1:7">
      <c r="A2" s="3" t="s">
        <v>535</v>
      </c>
    </row>
    <row r="3" spans="1:7">
      <c r="A3" s="4" t="s">
        <v>536</v>
      </c>
      <c r="F3" s="5" t="n">
        <v>2101118</v>
      </c>
    </row>
    <row r="4" spans="1:7">
      <c r="A4" s="4" t="s">
        <v>537</v>
      </c>
      <c r="F4" s="5" t="n">
        <v>1817463</v>
      </c>
    </row>
    <row r="5" spans="1:7">
      <c r="A5" s="4" t="s">
        <v>538</v>
      </c>
      <c r="F5" s="5" t="n">
        <v>-1009780</v>
      </c>
    </row>
    <row r="6" spans="1:7">
      <c r="A6" s="4" t="s">
        <v>539</v>
      </c>
      <c r="F6" s="5" t="n">
        <v>-24227</v>
      </c>
    </row>
    <row r="7" spans="1:7">
      <c r="A7" s="4" t="s">
        <v>540</v>
      </c>
      <c r="D7" s="5" t="n">
        <v>2884574</v>
      </c>
      <c r="F7" s="5" t="n">
        <v>2884574</v>
      </c>
    </row>
    <row r="8" spans="1:7">
      <c r="A8" s="3" t="s">
        <v>541</v>
      </c>
    </row>
    <row r="9" spans="1:7">
      <c r="A9" s="4" t="s">
        <v>542</v>
      </c>
      <c r="F9" s="10" t="n">
        <v>2.08</v>
      </c>
    </row>
    <row r="10" spans="1:7">
      <c r="A10" s="4" t="s">
        <v>543</v>
      </c>
      <c r="F10" s="13" t="n">
        <v>2.38</v>
      </c>
    </row>
    <row r="11" spans="1:7">
      <c r="A11" s="4" t="s">
        <v>544</v>
      </c>
      <c r="F11" s="13" t="n">
        <v>2.22</v>
      </c>
    </row>
    <row r="12" spans="1:7">
      <c r="A12" s="4" t="s">
        <v>545</v>
      </c>
      <c r="F12" s="13" t="n">
        <v>2.32</v>
      </c>
    </row>
    <row r="13" spans="1:7">
      <c r="A13" s="4" t="s">
        <v>546</v>
      </c>
      <c r="D13" s="10" t="n">
        <v>2.22</v>
      </c>
      <c r="F13" s="10" t="n">
        <v>2.22</v>
      </c>
    </row>
    <row r="14" spans="1:7">
      <c r="A14" s="4" t="s">
        <v>547</v>
      </c>
      <c r="F14" s="7" t="n">
        <v>2.6</v>
      </c>
      <c r="G14" s="7" t="n">
        <v>0.9</v>
      </c>
    </row>
    <row r="15" spans="1:7">
      <c r="A15" s="4" t="s">
        <v>548</v>
      </c>
    </row>
    <row r="16" spans="1:7">
      <c r="A16" s="3" t="s">
        <v>541</v>
      </c>
    </row>
    <row r="17" spans="1:7">
      <c r="A17" s="4" t="s">
        <v>549</v>
      </c>
      <c r="F17" s="7" t="n">
        <v>0.7</v>
      </c>
      <c r="G17" s="7" t="n">
        <v>0.4</v>
      </c>
    </row>
    <row r="18" spans="1:7">
      <c r="A18" s="4" t="s">
        <v>547</v>
      </c>
      <c r="D18" s="7" t="n">
        <v>0.9</v>
      </c>
      <c r="E18" s="7" t="n">
        <v>0.8</v>
      </c>
    </row>
    <row r="19" spans="1:7">
      <c r="A19" s="4" t="s">
        <v>550</v>
      </c>
    </row>
    <row r="20" spans="1:7">
      <c r="A20" s="3" t="s">
        <v>550</v>
      </c>
    </row>
    <row r="21" spans="1:7">
      <c r="A21" s="4" t="s">
        <v>551</v>
      </c>
      <c r="F21" s="5" t="n">
        <v>539904</v>
      </c>
    </row>
    <row r="22" spans="1:7">
      <c r="A22" s="4" t="s">
        <v>552</v>
      </c>
      <c r="C22" s="4" t="s">
        <v>447</v>
      </c>
    </row>
    <row r="23" spans="1:7">
      <c r="A23" s="4" t="s">
        <v>553</v>
      </c>
      <c r="F23" s="4" t="s">
        <v>554</v>
      </c>
    </row>
    <row r="24" spans="1:7">
      <c r="A24" s="4" t="s">
        <v>555</v>
      </c>
      <c r="F24" s="4" t="s">
        <v>313</v>
      </c>
    </row>
    <row r="25" spans="1:7">
      <c r="A25" s="4" t="s">
        <v>556</v>
      </c>
      <c r="B25" s="14" t="n">
        <v>3.18</v>
      </c>
    </row>
    <row r="26" spans="1:7">
      <c r="A26" s="4" t="s">
        <v>557</v>
      </c>
      <c r="B26" s="14" t="n">
        <v>4.77</v>
      </c>
    </row>
    <row r="27" spans="1:7">
      <c r="A27" s="4" t="s">
        <v>558</v>
      </c>
    </row>
    <row r="28" spans="1:7">
      <c r="A28" s="3" t="s">
        <v>550</v>
      </c>
    </row>
    <row r="29" spans="1:7">
      <c r="A29" s="4" t="s">
        <v>559</v>
      </c>
      <c r="F29" s="4" t="s">
        <v>560</v>
      </c>
    </row>
    <row r="30" spans="1:7">
      <c r="A30" s="4" t="s">
        <v>561</v>
      </c>
      <c r="B30" s="4" t="s">
        <v>4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6</v>
      </c>
      <c r="D1" s="2" t="s">
        <v>1</v>
      </c>
    </row>
    <row r="2" spans="1:5">
      <c r="B2" s="2" t="s">
        <v>2</v>
      </c>
      <c r="C2" s="2" t="s">
        <v>77</v>
      </c>
      <c r="D2" s="2" t="s">
        <v>2</v>
      </c>
      <c r="E2" s="2" t="s">
        <v>77</v>
      </c>
    </row>
    <row r="3" spans="1:5">
      <c r="A3" s="3" t="s">
        <v>563</v>
      </c>
    </row>
    <row r="4" spans="1:5">
      <c r="A4" s="4" t="s">
        <v>105</v>
      </c>
      <c r="B4" s="7" t="n">
        <v>-32.9</v>
      </c>
      <c r="C4" s="7" t="n">
        <v>-82.40000000000001</v>
      </c>
      <c r="D4" s="7" t="n">
        <v>-57.5</v>
      </c>
      <c r="E4" s="7" t="n">
        <v>-116.2</v>
      </c>
    </row>
    <row r="5" spans="1:5">
      <c r="A5" s="3" t="s">
        <v>564</v>
      </c>
    </row>
    <row r="6" spans="1:5">
      <c r="A6" s="4" t="s">
        <v>565</v>
      </c>
      <c r="B6" s="8" t="n">
        <v>115.3</v>
      </c>
      <c r="C6" s="8" t="n">
        <v>119.3</v>
      </c>
      <c r="D6" s="8" t="n">
        <v>115.1</v>
      </c>
      <c r="E6" s="8" t="n">
        <v>120.9</v>
      </c>
    </row>
    <row r="7" spans="1:5">
      <c r="A7" s="3" t="s">
        <v>566</v>
      </c>
    </row>
    <row r="8" spans="1:5">
      <c r="A8" s="4" t="s">
        <v>567</v>
      </c>
      <c r="B8" s="8" t="n">
        <v>8.1</v>
      </c>
      <c r="C8" s="8" t="n">
        <v>8.1</v>
      </c>
      <c r="D8" s="8" t="n">
        <v>8.1</v>
      </c>
      <c r="E8" s="8" t="n">
        <v>14.9</v>
      </c>
    </row>
    <row r="9" spans="1:5">
      <c r="A9" s="4" t="s">
        <v>568</v>
      </c>
      <c r="C9" s="8" t="n">
        <v>0.1</v>
      </c>
      <c r="E9" s="8" t="n">
        <v>0.1</v>
      </c>
    </row>
    <row r="10" spans="1:5">
      <c r="A10" s="4" t="s">
        <v>569</v>
      </c>
      <c r="B10" s="8" t="n">
        <v>123.4</v>
      </c>
      <c r="C10" s="8" t="n">
        <v>127.5</v>
      </c>
      <c r="D10" s="8" t="n">
        <v>123.2</v>
      </c>
      <c r="E10" s="8" t="n">
        <v>135.9</v>
      </c>
    </row>
    <row r="11" spans="1:5">
      <c r="A11" s="4" t="s">
        <v>570</v>
      </c>
      <c r="B11" s="10" t="n">
        <v>-0.29</v>
      </c>
      <c r="C11" s="10" t="n">
        <v>-0.6899999999999999</v>
      </c>
      <c r="D11" s="10" t="n">
        <v>-0.5</v>
      </c>
      <c r="E11" s="10" t="n">
        <v>-0.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35"/>
    <col customWidth="1" max="8" min="8" width="27"/>
    <col customWidth="1" max="9" min="9" width="27"/>
    <col customWidth="1" max="10" min="10" width="21"/>
    <col customWidth="1" max="11" min="11" width="27"/>
    <col customWidth="1" max="12" min="12" width="20"/>
  </cols>
  <sheetData>
    <row r="1" spans="1:12">
      <c r="A1" s="1" t="s">
        <v>571</v>
      </c>
      <c r="B1" s="2" t="s">
        <v>76</v>
      </c>
      <c r="D1" s="2" t="s">
        <v>1</v>
      </c>
      <c r="G1" s="2" t="s">
        <v>572</v>
      </c>
      <c r="J1" s="2" t="s">
        <v>68</v>
      </c>
    </row>
    <row r="2" spans="1:12">
      <c r="B2" s="2" t="s">
        <v>306</v>
      </c>
      <c r="C2" s="2" t="s">
        <v>240</v>
      </c>
      <c r="D2" s="2" t="s">
        <v>573</v>
      </c>
      <c r="E2" s="2" t="s">
        <v>306</v>
      </c>
      <c r="F2" s="2" t="s">
        <v>240</v>
      </c>
      <c r="G2" s="2" t="s">
        <v>574</v>
      </c>
      <c r="H2" s="2" t="s">
        <v>573</v>
      </c>
      <c r="I2" s="2" t="s">
        <v>575</v>
      </c>
      <c r="J2" s="2" t="s">
        <v>306</v>
      </c>
      <c r="K2" s="2" t="s">
        <v>576</v>
      </c>
      <c r="L2" s="2" t="s">
        <v>577</v>
      </c>
    </row>
    <row r="3" spans="1:12">
      <c r="A3" s="3" t="s">
        <v>578</v>
      </c>
    </row>
    <row r="4" spans="1:12">
      <c r="A4" s="4" t="s">
        <v>579</v>
      </c>
      <c r="E4" s="7" t="n">
        <v>285.9</v>
      </c>
      <c r="F4" s="7" t="n">
        <v>435.2</v>
      </c>
      <c r="J4" s="7" t="n">
        <v>303.8</v>
      </c>
      <c r="K4" s="7" t="n">
        <v>435.2</v>
      </c>
    </row>
    <row r="5" spans="1:12">
      <c r="A5" s="4" t="s">
        <v>580</v>
      </c>
      <c r="E5" s="5" t="n">
        <v>-54</v>
      </c>
      <c r="F5" s="8" t="n">
        <v>-109.8</v>
      </c>
    </row>
    <row r="6" spans="1:12">
      <c r="A6" s="4" t="s">
        <v>581</v>
      </c>
      <c r="E6" s="8" t="n">
        <v>0.2</v>
      </c>
      <c r="F6" s="8" t="n">
        <v>-0.1</v>
      </c>
    </row>
    <row r="7" spans="1:12">
      <c r="A7" s="4" t="s">
        <v>119</v>
      </c>
      <c r="B7" s="7" t="n">
        <v>9.199999999999999</v>
      </c>
      <c r="C7" s="9" t="n">
        <v>-22</v>
      </c>
      <c r="E7" s="8" t="n">
        <v>15.9</v>
      </c>
      <c r="F7" s="8" t="n">
        <v>-2.6</v>
      </c>
    </row>
    <row r="8" spans="1:12">
      <c r="A8" s="4" t="s">
        <v>118</v>
      </c>
      <c r="E8" s="8" t="n">
        <v>0.1</v>
      </c>
    </row>
    <row r="9" spans="1:12">
      <c r="A9" s="4" t="s">
        <v>148</v>
      </c>
      <c r="E9" s="8" t="n">
        <v>-0.2</v>
      </c>
      <c r="F9" s="8" t="n">
        <v>-13.9</v>
      </c>
    </row>
    <row r="10" spans="1:12">
      <c r="A10" s="4" t="s">
        <v>149</v>
      </c>
      <c r="E10" s="8" t="n">
        <v>-3.1</v>
      </c>
    </row>
    <row r="11" spans="1:12">
      <c r="A11" s="4" t="s">
        <v>129</v>
      </c>
      <c r="E11" s="8" t="n">
        <v>1.6</v>
      </c>
      <c r="F11" s="8" t="n">
        <v>1.4</v>
      </c>
    </row>
    <row r="12" spans="1:12">
      <c r="A12" s="4" t="s">
        <v>582</v>
      </c>
      <c r="E12" s="8" t="n">
        <v>-6.5</v>
      </c>
      <c r="F12" s="8" t="n">
        <v>-6.4</v>
      </c>
    </row>
    <row r="13" spans="1:12">
      <c r="A13" s="4" t="s">
        <v>583</v>
      </c>
      <c r="B13" s="8" t="n">
        <v>239.9</v>
      </c>
      <c r="C13" s="8" t="n">
        <v>303.8</v>
      </c>
      <c r="D13" s="7" t="n">
        <v>239.9</v>
      </c>
      <c r="E13" s="8" t="n">
        <v>239.9</v>
      </c>
      <c r="F13" s="8" t="n">
        <v>303.8</v>
      </c>
      <c r="H13" s="7" t="n">
        <v>239.9</v>
      </c>
      <c r="I13" s="7" t="n">
        <v>303.8</v>
      </c>
      <c r="J13" s="7" t="n">
        <v>239.9</v>
      </c>
      <c r="K13" s="8" t="n">
        <v>285.9</v>
      </c>
    </row>
    <row r="14" spans="1:12">
      <c r="A14" s="3" t="s">
        <v>584</v>
      </c>
    </row>
    <row r="15" spans="1:12">
      <c r="A15" s="4" t="s">
        <v>585</v>
      </c>
      <c r="D15" s="7" t="n">
        <v>0.2</v>
      </c>
      <c r="G15" s="15" t="n">
        <v>3.9</v>
      </c>
      <c r="I15" s="7" t="n">
        <v>13.9</v>
      </c>
      <c r="K15" s="7" t="n">
        <v>19.5</v>
      </c>
    </row>
    <row r="16" spans="1:12">
      <c r="A16" s="4" t="s">
        <v>586</v>
      </c>
      <c r="L16" s="8" t="n">
        <v>11.3</v>
      </c>
    </row>
    <row r="17" spans="1:12">
      <c r="A17" s="4" t="s">
        <v>587</v>
      </c>
      <c r="L17" s="4" t="s">
        <v>588</v>
      </c>
    </row>
    <row r="18" spans="1:12">
      <c r="A18" s="4" t="s">
        <v>589</v>
      </c>
      <c r="D18" s="8" t="n">
        <v>0.1</v>
      </c>
      <c r="G18" s="8" t="n">
        <v>0.3</v>
      </c>
      <c r="H18" s="8" t="n">
        <v>0.3</v>
      </c>
      <c r="I18" s="8" t="n">
        <v>5.7</v>
      </c>
      <c r="K18" s="5" t="n">
        <v>8</v>
      </c>
    </row>
    <row r="19" spans="1:12">
      <c r="A19" s="4" t="s">
        <v>590</v>
      </c>
      <c r="G19" s="11" t="n">
        <v>25</v>
      </c>
    </row>
    <row r="20" spans="1:12">
      <c r="A20" s="4" t="s">
        <v>591</v>
      </c>
      <c r="J20" s="4" t="s">
        <v>592</v>
      </c>
    </row>
    <row r="21" spans="1:12">
      <c r="A21" s="4" t="s">
        <v>593</v>
      </c>
      <c r="G21" s="14" t="n">
        <v>15.5</v>
      </c>
    </row>
    <row r="22" spans="1:12">
      <c r="A22" s="4" t="s">
        <v>594</v>
      </c>
      <c r="D22" s="9" t="n">
        <v>3</v>
      </c>
    </row>
    <row r="23" spans="1:12">
      <c r="A23" s="4" t="s">
        <v>595</v>
      </c>
    </row>
    <row r="24" spans="1:12">
      <c r="A24" s="3" t="s">
        <v>578</v>
      </c>
    </row>
    <row r="25" spans="1:12">
      <c r="A25" s="4" t="s">
        <v>579</v>
      </c>
      <c r="E25" s="8" t="n">
        <v>64.59999999999999</v>
      </c>
      <c r="F25" s="8" t="n">
        <v>213.9</v>
      </c>
      <c r="J25" s="7" t="n">
        <v>82.5</v>
      </c>
      <c r="K25" s="7" t="n">
        <v>213.9</v>
      </c>
    </row>
    <row r="26" spans="1:12">
      <c r="A26" s="4" t="s">
        <v>580</v>
      </c>
      <c r="E26" s="8" t="n">
        <v>-57.5</v>
      </c>
      <c r="F26" s="8" t="n">
        <v>-116.2</v>
      </c>
    </row>
    <row r="27" spans="1:12">
      <c r="A27" s="4" t="s">
        <v>581</v>
      </c>
      <c r="E27" s="8" t="n">
        <v>0.2</v>
      </c>
      <c r="F27" s="8" t="n">
        <v>-0.1</v>
      </c>
    </row>
    <row r="28" spans="1:12">
      <c r="A28" s="4" t="s">
        <v>119</v>
      </c>
      <c r="E28" s="8" t="n">
        <v>15.9</v>
      </c>
      <c r="F28" s="8" t="n">
        <v>-2.6</v>
      </c>
    </row>
    <row r="29" spans="1:12">
      <c r="A29" s="4" t="s">
        <v>118</v>
      </c>
      <c r="E29" s="8" t="n">
        <v>0.1</v>
      </c>
    </row>
    <row r="30" spans="1:12">
      <c r="A30" s="4" t="s">
        <v>148</v>
      </c>
      <c r="E30" s="8" t="n">
        <v>-0.2</v>
      </c>
      <c r="F30" s="8" t="n">
        <v>-13.9</v>
      </c>
    </row>
    <row r="31" spans="1:12">
      <c r="A31" s="4" t="s">
        <v>129</v>
      </c>
      <c r="E31" s="8" t="n">
        <v>1.6</v>
      </c>
      <c r="F31" s="8" t="n">
        <v>1.4</v>
      </c>
    </row>
    <row r="32" spans="1:12">
      <c r="A32" s="4" t="s">
        <v>583</v>
      </c>
      <c r="B32" s="8" t="n">
        <v>24.7</v>
      </c>
      <c r="C32" s="8" t="n">
        <v>82.5</v>
      </c>
      <c r="D32" s="8" t="n">
        <v>24.7</v>
      </c>
      <c r="E32" s="8" t="n">
        <v>24.7</v>
      </c>
      <c r="F32" s="8" t="n">
        <v>82.5</v>
      </c>
      <c r="H32" s="7" t="n">
        <v>24.7</v>
      </c>
      <c r="I32" s="7" t="n">
        <v>82.5</v>
      </c>
      <c r="J32" s="8" t="n">
        <v>24.7</v>
      </c>
      <c r="K32" s="8" t="n">
        <v>64.59999999999999</v>
      </c>
    </row>
    <row r="33" spans="1:12">
      <c r="A33" s="4" t="s">
        <v>596</v>
      </c>
    </row>
    <row r="34" spans="1:12">
      <c r="A34" s="3" t="s">
        <v>578</v>
      </c>
    </row>
    <row r="35" spans="1:12">
      <c r="A35" s="4" t="s">
        <v>579</v>
      </c>
      <c r="E35" s="8" t="n">
        <v>221.3</v>
      </c>
      <c r="F35" s="8" t="n">
        <v>221.3</v>
      </c>
      <c r="J35" s="8" t="n">
        <v>221.3</v>
      </c>
      <c r="K35" s="8" t="n">
        <v>221.3</v>
      </c>
    </row>
    <row r="36" spans="1:12">
      <c r="A36" s="4" t="s">
        <v>580</v>
      </c>
      <c r="E36" s="8" t="n">
        <v>3.5</v>
      </c>
      <c r="F36" s="8" t="n">
        <v>6.4</v>
      </c>
    </row>
    <row r="37" spans="1:12">
      <c r="A37" s="4" t="s">
        <v>149</v>
      </c>
      <c r="E37" s="8" t="n">
        <v>-3.1</v>
      </c>
    </row>
    <row r="38" spans="1:12">
      <c r="A38" s="4" t="s">
        <v>582</v>
      </c>
      <c r="E38" s="8" t="n">
        <v>-6.5</v>
      </c>
      <c r="F38" s="8" t="n">
        <v>-6.4</v>
      </c>
    </row>
    <row r="39" spans="1:12">
      <c r="A39" s="4" t="s">
        <v>583</v>
      </c>
      <c r="B39" s="7" t="n">
        <v>215.2</v>
      </c>
      <c r="C39" s="7" t="n">
        <v>221.3</v>
      </c>
      <c r="D39" s="7" t="n">
        <v>215.2</v>
      </c>
      <c r="E39" s="7" t="n">
        <v>215.2</v>
      </c>
      <c r="F39" s="7" t="n">
        <v>221.3</v>
      </c>
      <c r="H39" s="7" t="n">
        <v>215.2</v>
      </c>
      <c r="I39" s="7" t="n">
        <v>221.3</v>
      </c>
      <c r="J39" s="7" t="n">
        <v>215.2</v>
      </c>
      <c r="K39" s="7" t="n">
        <v>221.3</v>
      </c>
    </row>
  </sheetData>
  <mergeCells count="5">
    <mergeCell ref="A1:A2"/>
    <mergeCell ref="B1:C1"/>
    <mergeCell ref="D1:F1"/>
    <mergeCell ref="G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1"/>
  </cols>
  <sheetData>
    <row r="1" spans="1:6">
      <c r="A1" s="1" t="s">
        <v>597</v>
      </c>
      <c r="B1" s="2" t="s">
        <v>76</v>
      </c>
      <c r="D1" s="2" t="s">
        <v>1</v>
      </c>
    </row>
    <row r="2" spans="1:6">
      <c r="B2" s="2" t="s">
        <v>306</v>
      </c>
      <c r="C2" s="2" t="s">
        <v>240</v>
      </c>
      <c r="D2" s="2" t="s">
        <v>598</v>
      </c>
      <c r="E2" s="2" t="s">
        <v>240</v>
      </c>
      <c r="F2" s="2" t="s">
        <v>310</v>
      </c>
    </row>
    <row r="3" spans="1:6">
      <c r="A3" s="3" t="s">
        <v>184</v>
      </c>
    </row>
    <row r="4" spans="1:6">
      <c r="A4" s="4" t="s">
        <v>599</v>
      </c>
      <c r="D4" s="5" t="n">
        <v>4</v>
      </c>
    </row>
    <row r="5" spans="1:6">
      <c r="A5" s="4" t="s">
        <v>600</v>
      </c>
      <c r="B5" s="7" t="n">
        <v>108.6</v>
      </c>
      <c r="C5" s="7" t="n">
        <v>101.2</v>
      </c>
      <c r="D5" s="9" t="n">
        <v>331</v>
      </c>
      <c r="E5" s="7" t="n">
        <v>305.8</v>
      </c>
    </row>
    <row r="6" spans="1:6">
      <c r="A6" s="4" t="s">
        <v>601</v>
      </c>
      <c r="B6" s="8" t="n">
        <v>1313.9</v>
      </c>
      <c r="C6" s="8" t="n">
        <v>1521.9</v>
      </c>
      <c r="D6" s="8" t="n">
        <v>1313.9</v>
      </c>
      <c r="E6" s="8" t="n">
        <v>1521.9</v>
      </c>
      <c r="F6" s="7" t="n">
        <v>1456.8</v>
      </c>
    </row>
    <row r="7" spans="1:6">
      <c r="A7" s="4" t="s">
        <v>602</v>
      </c>
      <c r="B7" s="8" t="n">
        <v>77.40000000000001</v>
      </c>
      <c r="C7" s="8" t="n">
        <v>51.3</v>
      </c>
      <c r="D7" s="8" t="n">
        <v>226.6</v>
      </c>
      <c r="E7" s="8" t="n">
        <v>159.9</v>
      </c>
    </row>
    <row r="8" spans="1:6">
      <c r="A8" s="4" t="s">
        <v>134</v>
      </c>
      <c r="B8" s="5" t="n">
        <v>2</v>
      </c>
      <c r="C8" s="5" t="n">
        <v>-9</v>
      </c>
      <c r="D8" s="8" t="n">
        <v>5.8</v>
      </c>
      <c r="E8" s="8" t="n">
        <v>-20.1</v>
      </c>
    </row>
    <row r="9" spans="1:6">
      <c r="A9" s="4" t="s">
        <v>86</v>
      </c>
      <c r="B9" s="8" t="n">
        <v>36.6</v>
      </c>
      <c r="C9" s="8" t="n">
        <v>30.4</v>
      </c>
      <c r="D9" s="8" t="n">
        <v>105.6</v>
      </c>
      <c r="E9" s="8" t="n">
        <v>90.8</v>
      </c>
    </row>
    <row r="10" spans="1:6">
      <c r="A10" s="4" t="s">
        <v>91</v>
      </c>
      <c r="B10" s="8" t="n">
        <v>2.5</v>
      </c>
      <c r="C10" s="8" t="n">
        <v>2.8</v>
      </c>
      <c r="D10" s="5" t="n">
        <v>8</v>
      </c>
      <c r="E10" s="8" t="n">
        <v>8.199999999999999</v>
      </c>
    </row>
    <row r="11" spans="1:6">
      <c r="A11" s="4" t="s">
        <v>603</v>
      </c>
      <c r="B11" s="8" t="n">
        <v>57.3</v>
      </c>
      <c r="C11" s="8" t="n">
        <v>84.7</v>
      </c>
      <c r="D11" s="8" t="n">
        <v>57.3</v>
      </c>
      <c r="E11" s="8" t="n">
        <v>84.7</v>
      </c>
    </row>
    <row r="12" spans="1:6">
      <c r="A12" s="4" t="s">
        <v>604</v>
      </c>
      <c r="B12" s="8" t="n">
        <v>-0.1</v>
      </c>
      <c r="C12" s="8" t="n">
        <v>-0.5</v>
      </c>
      <c r="D12" s="8" t="n">
        <v>57.6</v>
      </c>
      <c r="E12" s="8" t="n">
        <v>-0.4</v>
      </c>
    </row>
    <row r="13" spans="1:6">
      <c r="A13" s="4" t="s">
        <v>95</v>
      </c>
      <c r="B13" s="8" t="n">
        <v>-20.9</v>
      </c>
      <c r="C13" s="8" t="n">
        <v>-57.1</v>
      </c>
      <c r="D13" s="8" t="n">
        <v>-7.7</v>
      </c>
      <c r="E13" s="8" t="n">
        <v>-3.3</v>
      </c>
    </row>
    <row r="14" spans="1:6">
      <c r="A14" s="4" t="s">
        <v>97</v>
      </c>
      <c r="B14" s="8" t="n">
        <v>5.5</v>
      </c>
      <c r="C14" s="8" t="n">
        <v>5.7</v>
      </c>
      <c r="D14" s="8" t="n">
        <v>17.6</v>
      </c>
      <c r="E14" s="8" t="n">
        <v>17.6</v>
      </c>
    </row>
    <row r="15" spans="1:6">
      <c r="A15" s="4" t="s">
        <v>98</v>
      </c>
      <c r="B15" s="8" t="n">
        <v>13.8</v>
      </c>
      <c r="C15" s="5" t="n">
        <v>20</v>
      </c>
      <c r="D15" s="8" t="n">
        <v>49.5</v>
      </c>
      <c r="E15" s="8" t="n">
        <v>87.90000000000001</v>
      </c>
    </row>
    <row r="16" spans="1:6">
      <c r="A16" s="4" t="s">
        <v>605</v>
      </c>
      <c r="B16" s="8" t="n">
        <v>9.4</v>
      </c>
      <c r="C16" s="8" t="n">
        <v>-3.4</v>
      </c>
      <c r="D16" s="8" t="n">
        <v>17.7</v>
      </c>
      <c r="E16" s="8" t="n">
        <v>19.1</v>
      </c>
    </row>
    <row r="17" spans="1:6">
      <c r="A17" s="4" t="s">
        <v>93</v>
      </c>
      <c r="C17" s="8" t="n">
        <v>-1.7</v>
      </c>
      <c r="E17" s="8" t="n">
        <v>-3.9</v>
      </c>
    </row>
    <row r="18" spans="1:6">
      <c r="A18" s="4" t="s">
        <v>101</v>
      </c>
      <c r="B18" s="8" t="n">
        <v>-49.6</v>
      </c>
      <c r="C18" s="8" t="n">
        <v>-77.7</v>
      </c>
      <c r="D18" s="8" t="n">
        <v>-92.5</v>
      </c>
      <c r="E18" s="5" t="n">
        <v>-124</v>
      </c>
    </row>
    <row r="19" spans="1:6">
      <c r="A19" s="4" t="s">
        <v>606</v>
      </c>
      <c r="B19" s="8" t="n">
        <v>-15.9</v>
      </c>
      <c r="C19" s="8" t="n">
        <v>2.6</v>
      </c>
      <c r="D19" s="8" t="n">
        <v>-38.5</v>
      </c>
      <c r="E19" s="8" t="n">
        <v>-14.2</v>
      </c>
    </row>
    <row r="20" spans="1:6">
      <c r="A20" s="4" t="s">
        <v>607</v>
      </c>
      <c r="B20" s="8" t="n">
        <v>-33.7</v>
      </c>
      <c r="C20" s="8" t="n">
        <v>-80.3</v>
      </c>
      <c r="D20" s="5" t="n">
        <v>-54</v>
      </c>
      <c r="E20" s="8" t="n">
        <v>-109.8</v>
      </c>
    </row>
    <row r="21" spans="1:6">
      <c r="A21" s="4" t="s">
        <v>608</v>
      </c>
    </row>
    <row r="22" spans="1:6">
      <c r="A22" s="3" t="s">
        <v>184</v>
      </c>
    </row>
    <row r="23" spans="1:6">
      <c r="A23" s="4" t="s">
        <v>600</v>
      </c>
      <c r="B23" s="8" t="n">
        <v>39.8</v>
      </c>
      <c r="C23" s="8" t="n">
        <v>31.3</v>
      </c>
      <c r="D23" s="8" t="n">
        <v>116.3</v>
      </c>
      <c r="E23" s="8" t="n">
        <v>104.3</v>
      </c>
    </row>
    <row r="24" spans="1:6">
      <c r="A24" s="4" t="s">
        <v>601</v>
      </c>
      <c r="B24" s="8" t="n">
        <v>680.9</v>
      </c>
      <c r="C24" s="8" t="n">
        <v>764.9</v>
      </c>
      <c r="D24" s="8" t="n">
        <v>680.9</v>
      </c>
      <c r="E24" s="8" t="n">
        <v>764.9</v>
      </c>
    </row>
    <row r="25" spans="1:6">
      <c r="A25" s="4" t="s">
        <v>602</v>
      </c>
      <c r="B25" s="8" t="n">
        <v>30.6</v>
      </c>
      <c r="C25" s="8" t="n">
        <v>19.4</v>
      </c>
      <c r="D25" s="8" t="n">
        <v>86.8</v>
      </c>
      <c r="E25" s="8" t="n">
        <v>70.5</v>
      </c>
    </row>
    <row r="26" spans="1:6">
      <c r="A26" s="4" t="s">
        <v>134</v>
      </c>
      <c r="B26" s="8" t="n">
        <v>1.3</v>
      </c>
      <c r="C26" s="8" t="n">
        <v>-1.2</v>
      </c>
      <c r="D26" s="8" t="n">
        <v>3.3</v>
      </c>
      <c r="E26" s="5" t="n">
        <v>-3</v>
      </c>
    </row>
    <row r="27" spans="1:6">
      <c r="A27" s="4" t="s">
        <v>86</v>
      </c>
      <c r="B27" s="8" t="n">
        <v>11.8</v>
      </c>
      <c r="C27" s="5" t="n">
        <v>11</v>
      </c>
      <c r="D27" s="8" t="n">
        <v>34.2</v>
      </c>
      <c r="E27" s="5" t="n">
        <v>33</v>
      </c>
    </row>
    <row r="28" spans="1:6">
      <c r="A28" s="4" t="s">
        <v>91</v>
      </c>
      <c r="B28" s="8" t="n">
        <v>2.5</v>
      </c>
      <c r="C28" s="8" t="n">
        <v>2.8</v>
      </c>
      <c r="D28" s="5" t="n">
        <v>8</v>
      </c>
      <c r="E28" s="8" t="n">
        <v>8.199999999999999</v>
      </c>
    </row>
    <row r="29" spans="1:6">
      <c r="A29" s="4" t="s">
        <v>603</v>
      </c>
      <c r="C29" s="8" t="n">
        <v>15.4</v>
      </c>
      <c r="E29" s="8" t="n">
        <v>15.4</v>
      </c>
    </row>
    <row r="30" spans="1:6">
      <c r="A30" s="4" t="s">
        <v>604</v>
      </c>
      <c r="D30" s="8" t="n">
        <v>57.7</v>
      </c>
    </row>
    <row r="31" spans="1:6">
      <c r="A31" s="4" t="s">
        <v>95</v>
      </c>
      <c r="B31" s="5" t="n">
        <v>15</v>
      </c>
      <c r="C31" s="8" t="n">
        <v>-8.6</v>
      </c>
      <c r="D31" s="8" t="n">
        <v>-16.4</v>
      </c>
      <c r="E31" s="8" t="n">
        <v>16.9</v>
      </c>
    </row>
    <row r="32" spans="1:6">
      <c r="A32" s="4" t="s">
        <v>101</v>
      </c>
      <c r="B32" s="5" t="n">
        <v>15</v>
      </c>
      <c r="C32" s="8" t="n">
        <v>-8.6</v>
      </c>
      <c r="D32" s="8" t="n">
        <v>-16.4</v>
      </c>
      <c r="E32" s="8" t="n">
        <v>16.9</v>
      </c>
    </row>
    <row r="33" spans="1:6">
      <c r="A33" s="4" t="s">
        <v>607</v>
      </c>
      <c r="B33" s="5" t="n">
        <v>15</v>
      </c>
      <c r="C33" s="8" t="n">
        <v>-8.6</v>
      </c>
      <c r="D33" s="8" t="n">
        <v>-16.4</v>
      </c>
      <c r="E33" s="8" t="n">
        <v>16.9</v>
      </c>
    </row>
    <row r="34" spans="1:6">
      <c r="A34" s="4" t="s">
        <v>609</v>
      </c>
    </row>
    <row r="35" spans="1:6">
      <c r="A35" s="3" t="s">
        <v>184</v>
      </c>
    </row>
    <row r="36" spans="1:6">
      <c r="A36" s="4" t="s">
        <v>600</v>
      </c>
      <c r="B36" s="8" t="n">
        <v>35.1</v>
      </c>
      <c r="C36" s="8" t="n">
        <v>34.1</v>
      </c>
      <c r="D36" s="8" t="n">
        <v>86.2</v>
      </c>
      <c r="E36" s="8" t="n">
        <v>78.7</v>
      </c>
    </row>
    <row r="37" spans="1:6">
      <c r="A37" s="4" t="s">
        <v>601</v>
      </c>
      <c r="B37" s="8" t="n">
        <v>237.5</v>
      </c>
      <c r="C37" s="8" t="n">
        <v>328.9</v>
      </c>
      <c r="D37" s="8" t="n">
        <v>237.5</v>
      </c>
      <c r="E37" s="8" t="n">
        <v>328.9</v>
      </c>
    </row>
    <row r="38" spans="1:6">
      <c r="A38" s="4" t="s">
        <v>602</v>
      </c>
      <c r="B38" s="8" t="n">
        <v>21.7</v>
      </c>
      <c r="C38" s="8" t="n">
        <v>21.3</v>
      </c>
      <c r="D38" s="8" t="n">
        <v>41.5</v>
      </c>
      <c r="E38" s="8" t="n">
        <v>43.4</v>
      </c>
    </row>
    <row r="39" spans="1:6">
      <c r="A39" s="4" t="s">
        <v>86</v>
      </c>
      <c r="B39" s="8" t="n">
        <v>10.6</v>
      </c>
      <c r="C39" s="8" t="n">
        <v>9.9</v>
      </c>
      <c r="D39" s="8" t="n">
        <v>30.6</v>
      </c>
      <c r="E39" s="8" t="n">
        <v>29.6</v>
      </c>
    </row>
    <row r="40" spans="1:6">
      <c r="A40" s="4" t="s">
        <v>603</v>
      </c>
      <c r="B40" s="8" t="n">
        <v>57.3</v>
      </c>
      <c r="D40" s="8" t="n">
        <v>57.3</v>
      </c>
    </row>
    <row r="41" spans="1:6">
      <c r="A41" s="4" t="s">
        <v>95</v>
      </c>
      <c r="B41" s="8" t="n">
        <v>-46.2</v>
      </c>
      <c r="C41" s="8" t="n">
        <v>11.4</v>
      </c>
      <c r="D41" s="8" t="n">
        <v>-46.4</v>
      </c>
      <c r="E41" s="8" t="n">
        <v>13.8</v>
      </c>
    </row>
    <row r="42" spans="1:6">
      <c r="A42" s="4" t="s">
        <v>101</v>
      </c>
      <c r="B42" s="8" t="n">
        <v>-46.2</v>
      </c>
      <c r="C42" s="8" t="n">
        <v>11.4</v>
      </c>
      <c r="D42" s="8" t="n">
        <v>-46.4</v>
      </c>
      <c r="E42" s="8" t="n">
        <v>13.8</v>
      </c>
    </row>
    <row r="43" spans="1:6">
      <c r="A43" s="4" t="s">
        <v>607</v>
      </c>
      <c r="B43" s="8" t="n">
        <v>-46.2</v>
      </c>
      <c r="C43" s="8" t="n">
        <v>11.4</v>
      </c>
      <c r="D43" s="8" t="n">
        <v>-46.4</v>
      </c>
      <c r="E43" s="8" t="n">
        <v>13.8</v>
      </c>
    </row>
    <row r="44" spans="1:6">
      <c r="A44" s="4" t="s">
        <v>529</v>
      </c>
    </row>
    <row r="45" spans="1:6">
      <c r="A45" s="3" t="s">
        <v>184</v>
      </c>
    </row>
    <row r="46" spans="1:6">
      <c r="A46" s="4" t="s">
        <v>600</v>
      </c>
      <c r="B46" s="8" t="n">
        <v>33.5</v>
      </c>
      <c r="C46" s="8" t="n">
        <v>35.6</v>
      </c>
      <c r="D46" s="8" t="n">
        <v>127.8</v>
      </c>
      <c r="E46" s="5" t="n">
        <v>122</v>
      </c>
    </row>
    <row r="47" spans="1:6">
      <c r="A47" s="4" t="s">
        <v>601</v>
      </c>
      <c r="B47" s="8" t="n">
        <v>281.9</v>
      </c>
      <c r="C47" s="8" t="n">
        <v>325.3</v>
      </c>
      <c r="D47" s="8" t="n">
        <v>281.9</v>
      </c>
      <c r="E47" s="8" t="n">
        <v>325.3</v>
      </c>
    </row>
    <row r="48" spans="1:6">
      <c r="A48" s="4" t="s">
        <v>602</v>
      </c>
      <c r="B48" s="8" t="n">
        <v>24.6</v>
      </c>
      <c r="C48" s="8" t="n">
        <v>10.7</v>
      </c>
      <c r="D48" s="8" t="n">
        <v>97.3</v>
      </c>
      <c r="E48" s="8" t="n">
        <v>46.2</v>
      </c>
    </row>
    <row r="49" spans="1:6">
      <c r="A49" s="4" t="s">
        <v>134</v>
      </c>
      <c r="B49" s="8" t="n">
        <v>1.3</v>
      </c>
      <c r="C49" s="8" t="n">
        <v>-5.6</v>
      </c>
      <c r="D49" s="8" t="n">
        <v>5.4</v>
      </c>
      <c r="E49" s="8" t="n">
        <v>-17.7</v>
      </c>
    </row>
    <row r="50" spans="1:6">
      <c r="A50" s="4" t="s">
        <v>86</v>
      </c>
      <c r="B50" s="5" t="n">
        <v>14</v>
      </c>
      <c r="C50" s="8" t="n">
        <v>9.4</v>
      </c>
      <c r="D50" s="8" t="n">
        <v>40.4</v>
      </c>
      <c r="E50" s="8" t="n">
        <v>27.7</v>
      </c>
    </row>
    <row r="51" spans="1:6">
      <c r="A51" s="4" t="s">
        <v>603</v>
      </c>
      <c r="C51" s="8" t="n">
        <v>69.3</v>
      </c>
      <c r="E51" s="8" t="n">
        <v>69.3</v>
      </c>
    </row>
    <row r="52" spans="1:6">
      <c r="A52" s="4" t="s">
        <v>604</v>
      </c>
      <c r="B52" s="8" t="n">
        <v>-0.1</v>
      </c>
      <c r="D52" s="8" t="n">
        <v>-0.1</v>
      </c>
    </row>
    <row r="53" spans="1:6">
      <c r="A53" s="4" t="s">
        <v>95</v>
      </c>
      <c r="B53" s="8" t="n">
        <v>9.4</v>
      </c>
      <c r="C53" s="8" t="n">
        <v>-62.4</v>
      </c>
      <c r="D53" s="8" t="n">
        <v>51.6</v>
      </c>
      <c r="E53" s="8" t="n">
        <v>-33.1</v>
      </c>
    </row>
    <row r="54" spans="1:6">
      <c r="A54" s="4" t="s">
        <v>101</v>
      </c>
      <c r="B54" s="8" t="n">
        <v>9.4</v>
      </c>
      <c r="C54" s="8" t="n">
        <v>-62.4</v>
      </c>
      <c r="D54" s="8" t="n">
        <v>51.6</v>
      </c>
      <c r="E54" s="8" t="n">
        <v>-33.1</v>
      </c>
    </row>
    <row r="55" spans="1:6">
      <c r="A55" s="4" t="s">
        <v>607</v>
      </c>
      <c r="B55" s="8" t="n">
        <v>9.4</v>
      </c>
      <c r="C55" s="8" t="n">
        <v>-62.4</v>
      </c>
      <c r="D55" s="8" t="n">
        <v>51.6</v>
      </c>
      <c r="E55" s="8" t="n">
        <v>-33.1</v>
      </c>
    </row>
    <row r="56" spans="1:6">
      <c r="A56" s="4" t="s">
        <v>610</v>
      </c>
    </row>
    <row r="57" spans="1:6">
      <c r="A57" s="3" t="s">
        <v>184</v>
      </c>
    </row>
    <row r="58" spans="1:6">
      <c r="A58" s="4" t="s">
        <v>600</v>
      </c>
      <c r="B58" s="8" t="n">
        <v>0.2</v>
      </c>
      <c r="C58" s="8" t="n">
        <v>0.2</v>
      </c>
      <c r="D58" s="8" t="n">
        <v>0.7</v>
      </c>
      <c r="E58" s="8" t="n">
        <v>0.8</v>
      </c>
    </row>
    <row r="59" spans="1:6">
      <c r="A59" s="4" t="s">
        <v>601</v>
      </c>
      <c r="B59" s="8" t="n">
        <v>113.6</v>
      </c>
      <c r="C59" s="8" t="n">
        <v>102.8</v>
      </c>
      <c r="D59" s="8" t="n">
        <v>113.6</v>
      </c>
      <c r="E59" s="8" t="n">
        <v>102.8</v>
      </c>
    </row>
    <row r="60" spans="1:6">
      <c r="A60" s="4" t="s">
        <v>602</v>
      </c>
      <c r="B60" s="8" t="n">
        <v>0.5</v>
      </c>
      <c r="C60" s="8" t="n">
        <v>-0.1</v>
      </c>
      <c r="D60" s="5" t="n">
        <v>1</v>
      </c>
      <c r="E60" s="8" t="n">
        <v>-0.2</v>
      </c>
    </row>
    <row r="61" spans="1:6">
      <c r="A61" s="4" t="s">
        <v>134</v>
      </c>
      <c r="B61" s="8" t="n">
        <v>-0.6</v>
      </c>
      <c r="C61" s="8" t="n">
        <v>-2.2</v>
      </c>
      <c r="D61" s="8" t="n">
        <v>-2.9</v>
      </c>
      <c r="E61" s="8" t="n">
        <v>0.6</v>
      </c>
    </row>
    <row r="62" spans="1:6">
      <c r="A62" s="4" t="s">
        <v>86</v>
      </c>
      <c r="B62" s="8" t="n">
        <v>0.2</v>
      </c>
      <c r="C62" s="8" t="n">
        <v>0.1</v>
      </c>
      <c r="D62" s="8" t="n">
        <v>0.4</v>
      </c>
      <c r="E62" s="8" t="n">
        <v>0.5</v>
      </c>
    </row>
    <row r="63" spans="1:6">
      <c r="A63" s="4" t="s">
        <v>604</v>
      </c>
      <c r="C63" s="8" t="n">
        <v>-0.5</v>
      </c>
      <c r="E63" s="8" t="n">
        <v>-0.4</v>
      </c>
    </row>
    <row r="64" spans="1:6">
      <c r="A64" s="4" t="s">
        <v>95</v>
      </c>
      <c r="B64" s="8" t="n">
        <v>0.9</v>
      </c>
      <c r="C64" s="8" t="n">
        <v>2.5</v>
      </c>
      <c r="D64" s="8" t="n">
        <v>3.5</v>
      </c>
      <c r="E64" s="8" t="n">
        <v>-0.9</v>
      </c>
    </row>
    <row r="65" spans="1:6">
      <c r="A65" s="4" t="s">
        <v>97</v>
      </c>
      <c r="B65" s="8" t="n">
        <v>5.5</v>
      </c>
      <c r="C65" s="8" t="n">
        <v>5.7</v>
      </c>
      <c r="D65" s="8" t="n">
        <v>17.6</v>
      </c>
      <c r="E65" s="8" t="n">
        <v>17.6</v>
      </c>
    </row>
    <row r="66" spans="1:6">
      <c r="A66" s="4" t="s">
        <v>98</v>
      </c>
      <c r="B66" s="8" t="n">
        <v>13.8</v>
      </c>
      <c r="C66" s="5" t="n">
        <v>20</v>
      </c>
      <c r="D66" s="8" t="n">
        <v>49.5</v>
      </c>
      <c r="E66" s="8" t="n">
        <v>87.90000000000001</v>
      </c>
    </row>
    <row r="67" spans="1:6">
      <c r="A67" s="4" t="s">
        <v>605</v>
      </c>
      <c r="B67" s="8" t="n">
        <v>9.4</v>
      </c>
      <c r="C67" s="8" t="n">
        <v>-3.4</v>
      </c>
      <c r="D67" s="8" t="n">
        <v>17.7</v>
      </c>
      <c r="E67" s="8" t="n">
        <v>19.1</v>
      </c>
    </row>
    <row r="68" spans="1:6">
      <c r="A68" s="4" t="s">
        <v>93</v>
      </c>
      <c r="C68" s="8" t="n">
        <v>-1.7</v>
      </c>
      <c r="E68" s="8" t="n">
        <v>-3.9</v>
      </c>
    </row>
    <row r="69" spans="1:6">
      <c r="A69" s="4" t="s">
        <v>101</v>
      </c>
      <c r="B69" s="8" t="n">
        <v>-27.8</v>
      </c>
      <c r="C69" s="8" t="n">
        <v>-18.1</v>
      </c>
      <c r="D69" s="8" t="n">
        <v>-81.3</v>
      </c>
      <c r="E69" s="8" t="n">
        <v>-121.6</v>
      </c>
    </row>
    <row r="70" spans="1:6">
      <c r="A70" s="4" t="s">
        <v>606</v>
      </c>
      <c r="B70" s="8" t="n">
        <v>-15.9</v>
      </c>
      <c r="C70" s="8" t="n">
        <v>2.6</v>
      </c>
      <c r="D70" s="8" t="n">
        <v>-38.5</v>
      </c>
      <c r="E70" s="8" t="n">
        <v>-14.2</v>
      </c>
    </row>
    <row r="71" spans="1:6">
      <c r="A71" s="4" t="s">
        <v>607</v>
      </c>
      <c r="B71" s="7" t="n">
        <v>-11.9</v>
      </c>
      <c r="C71" s="7" t="n">
        <v>-20.7</v>
      </c>
      <c r="D71" s="7" t="n">
        <v>-42.8</v>
      </c>
      <c r="E71" s="7" t="n">
        <v>-10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76</v>
      </c>
      <c r="D1" s="2" t="s">
        <v>1</v>
      </c>
    </row>
    <row r="2" spans="1:6">
      <c r="B2" s="2" t="s">
        <v>2</v>
      </c>
      <c r="C2" s="2" t="s">
        <v>77</v>
      </c>
      <c r="D2" s="2" t="s">
        <v>2</v>
      </c>
      <c r="E2" s="2" t="s">
        <v>77</v>
      </c>
      <c r="F2" s="2" t="s">
        <v>25</v>
      </c>
    </row>
    <row r="3" spans="1:6">
      <c r="A3" s="3" t="s">
        <v>612</v>
      </c>
    </row>
    <row r="4" spans="1:6">
      <c r="A4" s="4" t="s">
        <v>613</v>
      </c>
      <c r="B4" s="7" t="n">
        <v>108.6</v>
      </c>
      <c r="C4" s="7" t="n">
        <v>101.2</v>
      </c>
      <c r="D4" s="9" t="n">
        <v>331</v>
      </c>
      <c r="E4" s="7" t="n">
        <v>305.8</v>
      </c>
    </row>
    <row r="5" spans="1:6">
      <c r="A5" s="4" t="s">
        <v>36</v>
      </c>
      <c r="B5" s="8" t="n">
        <v>652.6</v>
      </c>
      <c r="D5" s="8" t="n">
        <v>652.6</v>
      </c>
      <c r="F5" s="7" t="n">
        <v>733.2</v>
      </c>
    </row>
    <row r="6" spans="1:6">
      <c r="A6" s="4" t="s">
        <v>527</v>
      </c>
    </row>
    <row r="7" spans="1:6">
      <c r="A7" s="3" t="s">
        <v>612</v>
      </c>
    </row>
    <row r="8" spans="1:6">
      <c r="A8" s="4" t="s">
        <v>613</v>
      </c>
      <c r="B8" s="8" t="n">
        <v>75.09999999999999</v>
      </c>
      <c r="C8" s="8" t="n">
        <v>65.59999999999999</v>
      </c>
      <c r="D8" s="8" t="n">
        <v>203.2</v>
      </c>
      <c r="E8" s="8" t="n">
        <v>183.8</v>
      </c>
    </row>
    <row r="9" spans="1:6">
      <c r="A9" s="4" t="s">
        <v>36</v>
      </c>
      <c r="B9" s="5" t="n">
        <v>437</v>
      </c>
      <c r="D9" s="5" t="n">
        <v>437</v>
      </c>
      <c r="F9" s="8" t="n">
        <v>499.2</v>
      </c>
    </row>
    <row r="10" spans="1:6">
      <c r="A10" s="4" t="s">
        <v>529</v>
      </c>
    </row>
    <row r="11" spans="1:6">
      <c r="A11" s="3" t="s">
        <v>612</v>
      </c>
    </row>
    <row r="12" spans="1:6">
      <c r="A12" s="4" t="s">
        <v>613</v>
      </c>
      <c r="B12" s="8" t="n">
        <v>33.5</v>
      </c>
      <c r="C12" s="7" t="n">
        <v>35.6</v>
      </c>
      <c r="D12" s="8" t="n">
        <v>127.8</v>
      </c>
      <c r="E12" s="9" t="n">
        <v>122</v>
      </c>
    </row>
    <row r="13" spans="1:6">
      <c r="A13" s="4" t="s">
        <v>36</v>
      </c>
      <c r="B13" s="7" t="n">
        <v>215.6</v>
      </c>
      <c r="D13" s="7" t="n">
        <v>215.6</v>
      </c>
      <c r="F13" s="9" t="n">
        <v>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3" t="s">
        <v>113</v>
      </c>
    </row>
    <row r="4" spans="1:5">
      <c r="A4" s="4" t="s">
        <v>103</v>
      </c>
      <c r="B4" s="7" t="n">
        <v>-33.7</v>
      </c>
      <c r="C4" s="7" t="n">
        <v>-80.3</v>
      </c>
      <c r="D4" s="9" t="n">
        <v>-54</v>
      </c>
      <c r="E4" s="7" t="n">
        <v>-109.8</v>
      </c>
    </row>
    <row r="5" spans="1:5">
      <c r="A5" s="3" t="s">
        <v>114</v>
      </c>
    </row>
    <row r="6" spans="1:5">
      <c r="A6" s="4" t="s">
        <v>115</v>
      </c>
      <c r="D6" s="8" t="n">
        <v>-0.3</v>
      </c>
      <c r="E6" s="8" t="n">
        <v>-0.6</v>
      </c>
    </row>
    <row r="7" spans="1:5">
      <c r="A7" s="4" t="s">
        <v>116</v>
      </c>
      <c r="B7" s="8" t="n">
        <v>0.1</v>
      </c>
      <c r="C7" s="8" t="n">
        <v>0.2</v>
      </c>
      <c r="D7" s="8" t="n">
        <v>0.5</v>
      </c>
      <c r="E7" s="8" t="n">
        <v>0.5</v>
      </c>
    </row>
    <row r="8" spans="1:5">
      <c r="A8" s="4" t="s">
        <v>117</v>
      </c>
      <c r="B8" s="8" t="n">
        <v>0.1</v>
      </c>
      <c r="C8" s="8" t="n">
        <v>0.2</v>
      </c>
      <c r="D8" s="8" t="n">
        <v>0.2</v>
      </c>
      <c r="E8" s="8" t="n">
        <v>-0.1</v>
      </c>
    </row>
    <row r="9" spans="1:5">
      <c r="A9" s="4" t="s">
        <v>118</v>
      </c>
      <c r="D9" s="8" t="n">
        <v>0.1</v>
      </c>
    </row>
    <row r="10" spans="1:5">
      <c r="A10" s="4" t="s">
        <v>119</v>
      </c>
      <c r="B10" s="8" t="n">
        <v>9.199999999999999</v>
      </c>
      <c r="C10" s="5" t="n">
        <v>-22</v>
      </c>
      <c r="D10" s="8" t="n">
        <v>15.9</v>
      </c>
      <c r="E10" s="8" t="n">
        <v>-2.6</v>
      </c>
    </row>
    <row r="11" spans="1:5">
      <c r="A11" s="4" t="s">
        <v>120</v>
      </c>
      <c r="B11" s="8" t="n">
        <v>9.300000000000001</v>
      </c>
      <c r="C11" s="8" t="n">
        <v>-21.8</v>
      </c>
      <c r="D11" s="8" t="n">
        <v>16.2</v>
      </c>
      <c r="E11" s="8" t="n">
        <v>-2.7</v>
      </c>
    </row>
    <row r="12" spans="1:5">
      <c r="A12" s="4" t="s">
        <v>121</v>
      </c>
      <c r="B12" s="8" t="n">
        <v>-24.4</v>
      </c>
      <c r="C12" s="8" t="n">
        <v>-102.1</v>
      </c>
      <c r="D12" s="8" t="n">
        <v>-37.8</v>
      </c>
      <c r="E12" s="8" t="n">
        <v>-112.5</v>
      </c>
    </row>
    <row r="13" spans="1:5">
      <c r="A13" s="4" t="s">
        <v>122</v>
      </c>
      <c r="B13" s="8" t="n">
        <v>-0.8</v>
      </c>
      <c r="C13" s="8" t="n">
        <v>2.1</v>
      </c>
      <c r="D13" s="8" t="n">
        <v>3.5</v>
      </c>
      <c r="E13" s="8" t="n">
        <v>6.4</v>
      </c>
    </row>
    <row r="14" spans="1:5">
      <c r="A14" s="4" t="s">
        <v>123</v>
      </c>
      <c r="B14" s="7" t="n">
        <v>-23.6</v>
      </c>
      <c r="C14" s="7" t="n">
        <v>-104.2</v>
      </c>
      <c r="D14" s="7" t="n">
        <v>-41.3</v>
      </c>
      <c r="E14" s="7" t="n">
        <v>-11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4</v>
      </c>
      <c r="B1" s="2" t="s">
        <v>76</v>
      </c>
      <c r="D1" s="2" t="s">
        <v>1</v>
      </c>
    </row>
    <row r="2" spans="1:5">
      <c r="B2" s="2" t="s">
        <v>2</v>
      </c>
      <c r="C2" s="2" t="s">
        <v>77</v>
      </c>
      <c r="D2" s="2" t="s">
        <v>2</v>
      </c>
      <c r="E2" s="2" t="s">
        <v>77</v>
      </c>
    </row>
    <row r="3" spans="1:5">
      <c r="A3" s="4" t="s">
        <v>615</v>
      </c>
    </row>
    <row r="4" spans="1:5">
      <c r="A4" s="3" t="s">
        <v>616</v>
      </c>
    </row>
    <row r="5" spans="1:5">
      <c r="A5" s="4" t="s">
        <v>617</v>
      </c>
      <c r="B5" s="4" t="s">
        <v>618</v>
      </c>
      <c r="C5" s="4" t="s">
        <v>619</v>
      </c>
      <c r="D5" s="4" t="s">
        <v>620</v>
      </c>
      <c r="E5" s="4" t="s">
        <v>621</v>
      </c>
    </row>
    <row r="6" spans="1:5">
      <c r="A6" s="4" t="s">
        <v>622</v>
      </c>
    </row>
    <row r="7" spans="1:5">
      <c r="A7" s="3" t="s">
        <v>616</v>
      </c>
    </row>
    <row r="8" spans="1:5">
      <c r="A8" s="4" t="s">
        <v>617</v>
      </c>
      <c r="D8" s="4" t="s">
        <v>623</v>
      </c>
    </row>
    <row r="9" spans="1:5">
      <c r="A9" s="4" t="s">
        <v>624</v>
      </c>
    </row>
    <row r="10" spans="1:5">
      <c r="A10" s="3" t="s">
        <v>616</v>
      </c>
    </row>
    <row r="11" spans="1:5">
      <c r="A11" s="4" t="s">
        <v>617</v>
      </c>
      <c r="B11" s="4" t="s">
        <v>625</v>
      </c>
      <c r="C11" s="4" t="s">
        <v>626</v>
      </c>
      <c r="D11" s="4" t="s">
        <v>627</v>
      </c>
      <c r="E11" s="4" t="s">
        <v>628</v>
      </c>
    </row>
    <row r="12" spans="1:5">
      <c r="A12" s="4" t="s">
        <v>629</v>
      </c>
    </row>
    <row r="13" spans="1:5">
      <c r="A13" s="3" t="s">
        <v>616</v>
      </c>
    </row>
    <row r="14" spans="1:5">
      <c r="A14" s="4" t="s">
        <v>617</v>
      </c>
      <c r="B14" s="4" t="s">
        <v>630</v>
      </c>
      <c r="C14" s="4" t="s">
        <v>631</v>
      </c>
      <c r="D14" s="4" t="s">
        <v>632</v>
      </c>
      <c r="E14" s="4" t="s">
        <v>633</v>
      </c>
    </row>
    <row r="15" spans="1:5">
      <c r="A15" s="4" t="s">
        <v>634</v>
      </c>
    </row>
    <row r="16" spans="1:5">
      <c r="A16" s="3" t="s">
        <v>616</v>
      </c>
    </row>
    <row r="17" spans="1:5">
      <c r="A17" s="4" t="s">
        <v>617</v>
      </c>
      <c r="B17" s="4" t="s">
        <v>632</v>
      </c>
      <c r="C17" s="4" t="s">
        <v>6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21"/>
    <col customWidth="1" max="7" min="7" width="21"/>
  </cols>
  <sheetData>
    <row r="1" spans="1:7">
      <c r="A1" s="1" t="s">
        <v>636</v>
      </c>
      <c r="B1" s="2" t="s">
        <v>637</v>
      </c>
      <c r="C1" s="2" t="s">
        <v>638</v>
      </c>
      <c r="D1" s="2" t="s">
        <v>306</v>
      </c>
      <c r="E1" s="2" t="s">
        <v>422</v>
      </c>
      <c r="F1" s="2" t="s">
        <v>639</v>
      </c>
      <c r="G1" s="2" t="s">
        <v>638</v>
      </c>
    </row>
    <row r="2" spans="1:7">
      <c r="A2" s="3" t="s">
        <v>187</v>
      </c>
    </row>
    <row r="3" spans="1:7">
      <c r="A3" s="4" t="s">
        <v>640</v>
      </c>
      <c r="C3" s="5" t="n">
        <v>0</v>
      </c>
      <c r="G3" s="5" t="n">
        <v>0</v>
      </c>
    </row>
    <row r="4" spans="1:7">
      <c r="A4" s="4" t="s">
        <v>641</v>
      </c>
    </row>
    <row r="5" spans="1:7">
      <c r="A5" s="3" t="s">
        <v>187</v>
      </c>
    </row>
    <row r="6" spans="1:7">
      <c r="A6" s="4" t="s">
        <v>642</v>
      </c>
      <c r="B6" s="15" t="n">
        <v>36.4</v>
      </c>
      <c r="G6" s="15" t="n">
        <v>37.8</v>
      </c>
    </row>
    <row r="7" spans="1:7">
      <c r="A7" s="4" t="s">
        <v>643</v>
      </c>
    </row>
    <row r="8" spans="1:7">
      <c r="A8" s="3" t="s">
        <v>187</v>
      </c>
    </row>
    <row r="9" spans="1:7">
      <c r="A9" s="4" t="s">
        <v>644</v>
      </c>
      <c r="C9" s="11" t="n">
        <v>34</v>
      </c>
      <c r="D9" s="7" t="n">
        <v>25.6</v>
      </c>
      <c r="E9" s="11" t="n">
        <v>34</v>
      </c>
      <c r="F9" s="7" t="n">
        <v>25.6</v>
      </c>
    </row>
    <row r="10" spans="1:7">
      <c r="A10" s="4" t="s">
        <v>645</v>
      </c>
    </row>
    <row r="11" spans="1:7">
      <c r="A11" s="3" t="s">
        <v>187</v>
      </c>
    </row>
    <row r="12" spans="1:7">
      <c r="A12" s="4" t="s">
        <v>646</v>
      </c>
      <c r="C12" s="15" t="n">
        <v>3.8</v>
      </c>
      <c r="G12" s="15" t="n">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7</v>
      </c>
    </row>
    <row r="3" spans="1:3">
      <c r="A3" s="3" t="s">
        <v>125</v>
      </c>
    </row>
    <row r="4" spans="1:3">
      <c r="A4" s="4" t="s">
        <v>103</v>
      </c>
      <c r="B4" s="9" t="n">
        <v>-54</v>
      </c>
      <c r="C4" s="7" t="n">
        <v>-109.8</v>
      </c>
    </row>
    <row r="5" spans="1:3">
      <c r="A5" s="3" t="s">
        <v>126</v>
      </c>
    </row>
    <row r="6" spans="1:3">
      <c r="A6" s="4" t="s">
        <v>86</v>
      </c>
      <c r="B6" s="8" t="n">
        <v>90.5</v>
      </c>
      <c r="C6" s="8" t="n">
        <v>75.59999999999999</v>
      </c>
    </row>
    <row r="7" spans="1:3">
      <c r="A7" s="4" t="s">
        <v>127</v>
      </c>
      <c r="C7" s="8" t="n">
        <v>-4.7</v>
      </c>
    </row>
    <row r="8" spans="1:3">
      <c r="A8" s="4" t="s">
        <v>128</v>
      </c>
      <c r="B8" s="8" t="n">
        <v>0.1</v>
      </c>
      <c r="C8" s="8" t="n">
        <v>0.2</v>
      </c>
    </row>
    <row r="9" spans="1:3">
      <c r="A9" s="4" t="s">
        <v>129</v>
      </c>
      <c r="B9" s="8" t="n">
        <v>1.6</v>
      </c>
      <c r="C9" s="8" t="n">
        <v>1.4</v>
      </c>
    </row>
    <row r="10" spans="1:3">
      <c r="A10" s="4" t="s">
        <v>130</v>
      </c>
      <c r="B10" s="8" t="n">
        <v>57.3</v>
      </c>
      <c r="C10" s="8" t="n">
        <v>84.7</v>
      </c>
    </row>
    <row r="11" spans="1:3">
      <c r="A11" s="4" t="s">
        <v>131</v>
      </c>
      <c r="B11" s="8" t="n">
        <v>36.1</v>
      </c>
      <c r="C11" s="8" t="n">
        <v>-27.9</v>
      </c>
    </row>
    <row r="12" spans="1:3">
      <c r="A12" s="4" t="s">
        <v>132</v>
      </c>
      <c r="B12" s="8" t="n">
        <v>30.9</v>
      </c>
      <c r="C12" s="8" t="n">
        <v>36.5</v>
      </c>
    </row>
    <row r="13" spans="1:3">
      <c r="A13" s="4" t="s">
        <v>133</v>
      </c>
      <c r="B13" s="5" t="n">
        <v>17</v>
      </c>
      <c r="C13" s="8" t="n">
        <v>19.1</v>
      </c>
    </row>
    <row r="14" spans="1:3">
      <c r="A14" s="4" t="s">
        <v>134</v>
      </c>
      <c r="B14" s="8" t="n">
        <v>5.8</v>
      </c>
      <c r="C14" s="5" t="n">
        <v>-20</v>
      </c>
    </row>
    <row r="15" spans="1:3">
      <c r="A15" s="4" t="s">
        <v>135</v>
      </c>
      <c r="B15" s="8" t="n">
        <v>7.8</v>
      </c>
      <c r="C15" s="8" t="n">
        <v>41.7</v>
      </c>
    </row>
    <row r="16" spans="1:3">
      <c r="A16" s="4" t="s">
        <v>136</v>
      </c>
      <c r="B16" s="8" t="n">
        <v>-42.1</v>
      </c>
      <c r="C16" s="8" t="n">
        <v>-16.8</v>
      </c>
    </row>
    <row r="17" spans="1:3">
      <c r="A17" s="3" t="s">
        <v>137</v>
      </c>
    </row>
    <row r="18" spans="1:3">
      <c r="A18" s="4" t="s">
        <v>29</v>
      </c>
      <c r="B18" s="8" t="n">
        <v>-11.5</v>
      </c>
    </row>
    <row r="19" spans="1:3">
      <c r="A19" s="4" t="s">
        <v>31</v>
      </c>
      <c r="B19" s="8" t="n">
        <v>-4.2</v>
      </c>
      <c r="C19" s="8" t="n">
        <v>1.1</v>
      </c>
    </row>
    <row r="20" spans="1:3">
      <c r="A20" s="4" t="s">
        <v>138</v>
      </c>
      <c r="B20" s="8" t="n">
        <v>0.6</v>
      </c>
      <c r="C20" s="8" t="n">
        <v>0.3</v>
      </c>
    </row>
    <row r="21" spans="1:3">
      <c r="A21" s="4" t="s">
        <v>44</v>
      </c>
      <c r="B21" s="8" t="n">
        <v>0.3</v>
      </c>
      <c r="C21" s="8" t="n">
        <v>0.4</v>
      </c>
    </row>
    <row r="22" spans="1:3">
      <c r="A22" s="4" t="s">
        <v>139</v>
      </c>
      <c r="B22" s="8" t="n">
        <v>1.7</v>
      </c>
      <c r="C22" s="8" t="n">
        <v>10.1</v>
      </c>
    </row>
    <row r="23" spans="1:3">
      <c r="A23" s="4" t="s">
        <v>140</v>
      </c>
      <c r="B23" s="8" t="n">
        <v>137.9</v>
      </c>
      <c r="C23" s="8" t="n">
        <v>91.90000000000001</v>
      </c>
    </row>
    <row r="24" spans="1:3">
      <c r="A24" s="3" t="s">
        <v>141</v>
      </c>
    </row>
    <row r="25" spans="1:3">
      <c r="A25" s="4" t="s">
        <v>142</v>
      </c>
      <c r="B25" s="8" t="n">
        <v>0.8</v>
      </c>
      <c r="C25" s="8" t="n">
        <v>2.6</v>
      </c>
    </row>
    <row r="26" spans="1:3">
      <c r="A26" s="4" t="s">
        <v>143</v>
      </c>
      <c r="C26" s="8" t="n">
        <v>4.7</v>
      </c>
    </row>
    <row r="27" spans="1:3">
      <c r="A27" s="4" t="s">
        <v>144</v>
      </c>
      <c r="B27" s="8" t="n">
        <v>-5.7</v>
      </c>
      <c r="C27" s="8" t="n">
        <v>-6.5</v>
      </c>
    </row>
    <row r="28" spans="1:3">
      <c r="A28" s="4" t="s">
        <v>145</v>
      </c>
      <c r="B28" s="8" t="n">
        <v>-4.9</v>
      </c>
      <c r="C28" s="8" t="n">
        <v>0.8</v>
      </c>
    </row>
    <row r="29" spans="1:3">
      <c r="A29" s="3" t="s">
        <v>146</v>
      </c>
    </row>
    <row r="30" spans="1:3">
      <c r="A30" s="4" t="s">
        <v>147</v>
      </c>
      <c r="C30" s="5" t="n">
        <v>679</v>
      </c>
    </row>
    <row r="31" spans="1:3">
      <c r="A31" s="4" t="s">
        <v>148</v>
      </c>
      <c r="B31" s="8" t="n">
        <v>-0.2</v>
      </c>
      <c r="C31" s="8" t="n">
        <v>-13.9</v>
      </c>
    </row>
    <row r="32" spans="1:3">
      <c r="A32" s="4" t="s">
        <v>149</v>
      </c>
      <c r="B32" s="8" t="n">
        <v>-3.1</v>
      </c>
    </row>
    <row r="33" spans="1:3">
      <c r="A33" s="4" t="s">
        <v>150</v>
      </c>
      <c r="B33" s="8" t="n">
        <v>-86.3</v>
      </c>
      <c r="C33" s="8" t="n">
        <v>-526.4</v>
      </c>
    </row>
    <row r="34" spans="1:3">
      <c r="A34" s="4" t="s">
        <v>151</v>
      </c>
      <c r="B34" s="8" t="n">
        <v>-0.1</v>
      </c>
      <c r="C34" s="8" t="n">
        <v>-187.4</v>
      </c>
    </row>
    <row r="35" spans="1:3">
      <c r="A35" s="4" t="s">
        <v>152</v>
      </c>
      <c r="C35" s="8" t="n">
        <v>-16.2</v>
      </c>
    </row>
    <row r="36" spans="1:3">
      <c r="A36" s="4" t="s">
        <v>153</v>
      </c>
      <c r="B36" s="8" t="n">
        <v>-6.5</v>
      </c>
      <c r="C36" s="8" t="n">
        <v>-6.4</v>
      </c>
    </row>
    <row r="37" spans="1:3">
      <c r="A37" s="4" t="s">
        <v>146</v>
      </c>
      <c r="B37" s="8" t="n">
        <v>-96.2</v>
      </c>
      <c r="C37" s="8" t="n">
        <v>-71.3</v>
      </c>
    </row>
    <row r="38" spans="1:3">
      <c r="A38" s="4" t="s">
        <v>154</v>
      </c>
      <c r="B38" s="8" t="n">
        <v>36.8</v>
      </c>
      <c r="C38" s="8" t="n">
        <v>21.4</v>
      </c>
    </row>
    <row r="39" spans="1:3">
      <c r="A39" s="4" t="s">
        <v>155</v>
      </c>
      <c r="B39" s="8" t="n">
        <v>85.59999999999999</v>
      </c>
      <c r="C39" s="8" t="n">
        <v>72.40000000000001</v>
      </c>
    </row>
    <row r="40" spans="1:3">
      <c r="A40" s="4" t="s">
        <v>156</v>
      </c>
      <c r="B40" s="8" t="n">
        <v>122.4</v>
      </c>
      <c r="C40" s="8" t="n">
        <v>93.8</v>
      </c>
    </row>
    <row r="41" spans="1:3">
      <c r="A41" s="3" t="s">
        <v>157</v>
      </c>
    </row>
    <row r="42" spans="1:3">
      <c r="A42" s="4" t="s">
        <v>158</v>
      </c>
      <c r="B42" s="8" t="n">
        <v>44.2</v>
      </c>
      <c r="C42" s="8" t="n">
        <v>43.3</v>
      </c>
    </row>
    <row r="43" spans="1:3">
      <c r="A43" s="4" t="s">
        <v>159</v>
      </c>
      <c r="B43" s="7" t="n">
        <v>3.4</v>
      </c>
      <c r="C43" s="8" t="n">
        <v>2.8</v>
      </c>
    </row>
    <row r="44" spans="1:3">
      <c r="A44" s="4" t="s">
        <v>160</v>
      </c>
      <c r="C44" s="7"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0:44Z</dcterms:created>
  <dcterms:modified xmlns:dcterms="http://purl.org/dc/terms/" xmlns:xsi="http://www.w3.org/2001/XMLSchema-instance" xsi:type="dcterms:W3CDTF">2017-11-09T17:10:44Z</dcterms:modified>
</cp:coreProperties>
</file>